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 OF CHANG" sheetId="6" r:id="rId6"/>
    <s:sheet name="CONSOLIDATED STATEMENT OF CHAN7" sheetId="7" r:id="rId7"/>
    <s:sheet name="Business Description and Basis " sheetId="8" r:id="rId8"/>
    <s:sheet name="Summary of Significant Accounti" sheetId="9" r:id="rId9"/>
    <s:sheet name="Equipment" sheetId="10" r:id="rId10"/>
    <s:sheet name="Promissory Notes Payable" sheetId="11" r:id="rId11"/>
    <s:sheet name="Deferred Grant Income" sheetId="12" r:id="rId12"/>
    <s:sheet name="Non-interest Bearing Liabilitie" sheetId="13" r:id="rId13"/>
    <s:sheet name="Capital Stock" sheetId="14" r:id="rId14"/>
    <s:sheet name="Lincoln Park Purchase Agreement" sheetId="15" r:id="rId15"/>
    <s:sheet name="Related Party Transactions" sheetId="16" r:id="rId16"/>
    <s:sheet name="Commitments" sheetId="17" r:id="rId17"/>
    <s:sheet name="Income Taxes" sheetId="18" r:id="rId18"/>
    <s:sheet name="Supplemental Cash Flow Informat" sheetId="19" r:id="rId19"/>
    <s:sheet name="Subsequent Events" sheetId="20" r:id="rId20"/>
    <s:sheet name="Summary of Significant Accoun21" sheetId="21" r:id="rId21"/>
    <s:sheet name="Summary of Significant Accoun22" sheetId="22" r:id="rId22"/>
    <s:sheet name="Equipment (Tables)" sheetId="23" r:id="rId23"/>
    <s:sheet name="Promissory Notes Payable (Table" sheetId="24" r:id="rId24"/>
    <s:sheet name="Non-interest Bearing Liabilit25" sheetId="25" r:id="rId25"/>
    <s:sheet name="Commitments (Tables)" sheetId="26" r:id="rId26"/>
    <s:sheet name="Income Taxes (Tables)" sheetId="27" r:id="rId27"/>
    <s:sheet name="Business Description and Basi28" sheetId="28" r:id="rId28"/>
    <s:sheet name="Summary of Significant Accoun29" sheetId="29" r:id="rId29"/>
    <s:sheet name="Summary of Significant Accoun30" sheetId="30" r:id="rId30"/>
    <s:sheet name="Summary of Significant Accoun31" sheetId="31" r:id="rId31"/>
    <s:sheet name="Equipment (Details)" sheetId="32" r:id="rId32"/>
    <s:sheet name="Promissory Notes Payable (Detai" sheetId="33" r:id="rId33"/>
    <s:sheet name="Promissory Notes Payable (Det34" sheetId="34" r:id="rId34"/>
    <s:sheet name="Deferred Grant Income (Details " sheetId="35" r:id="rId35"/>
    <s:sheet name="Non-interest Bearing Liabilit36" sheetId="36" r:id="rId36"/>
    <s:sheet name="Non-interest Bearing Liabilit37" sheetId="37" r:id="rId37"/>
    <s:sheet name="Non-interest Bearing Liabilit38" sheetId="38" r:id="rId38"/>
    <s:sheet name="Non-interest Bearing Liabilit39" sheetId="39" r:id="rId39"/>
    <s:sheet name="Non-interest Bearing Liabilit40" sheetId="40" r:id="rId40"/>
    <s:sheet name="Non-interest Bearing Liabilit41" sheetId="41" r:id="rId41"/>
    <s:sheet name="Non-interest Bearing Liabilit42" sheetId="42" r:id="rId42"/>
    <s:sheet name="Non-interest Bearing Liabilit43" sheetId="43" r:id="rId43"/>
    <s:sheet name="Capital Stock (Details Narrativ" sheetId="44" r:id="rId44"/>
    <s:sheet name="Lincoln Park Purchase Agreeme45" sheetId="45" r:id="rId45"/>
    <s:sheet name="Related Party Transactions (Det" sheetId="46" r:id="rId46"/>
    <s:sheet name="Commitments (Details Narrative)" sheetId="47" r:id="rId47"/>
    <s:sheet name="Commitments (Details Narrative " sheetId="48" r:id="rId48"/>
    <s:sheet name="Commitments (Details)" sheetId="49" r:id="rId49"/>
    <s:sheet name="Commitments (Details 1)" sheetId="50" r:id="rId50"/>
    <s:sheet name="Commitments (Details 2)" sheetId="51" r:id="rId51"/>
    <s:sheet name="Commitments (Details 3)" sheetId="52" r:id="rId52"/>
    <s:sheet name="Income Taxes (Details Narrative" sheetId="53" r:id="rId53"/>
    <s:sheet name="Income Taxes (Details)" sheetId="54" r:id="rId54"/>
    <s:sheet name="Income Taxes (Details 1)" sheetId="55" r:id="rId55"/>
    <s:sheet name="Supplemental Cash Flow Inform56" sheetId="56" r:id="rId56"/>
    <s:sheet name="Subsequent Events (Details Narr" sheetId="57" r:id="rId57"/>
  </s:sheets>
  <s:definedNames/>
  <s:calcPr calcId="124519" calcMode="auto" fullCalcOnLoad="1"/>
</s:workbook>
</file>

<file path=xl/sharedStrings.xml><?xml version="1.0" encoding="utf-8"?>
<sst xmlns="http://schemas.openxmlformats.org/spreadsheetml/2006/main" uniqueCount="632">
  <si>
    <t>Document and Entity Information - USD ($)</t>
  </si>
  <si>
    <t>12 Months Ended</t>
  </si>
  <si>
    <t>Sep. 30, 2015</t>
  </si>
  <si>
    <t>Dec. 29, 2015</t>
  </si>
  <si>
    <t>Mar. 31, 2015</t>
  </si>
  <si>
    <t>Document And Entity Information</t>
  </si>
  <si>
    <t>Entity Registrant Name</t>
  </si>
  <si>
    <t>ANAVEX LIFE SCIENCES CORP.</t>
  </si>
  <si>
    <t>Entity Central Index Key</t>
  </si>
  <si>
    <t>Document Type</t>
  </si>
  <si>
    <t>10-K</t>
  </si>
  <si>
    <t>Trading Symbol</t>
  </si>
  <si>
    <t>AVXL</t>
  </si>
  <si>
    <t>Document Period End Date</t>
  </si>
  <si>
    <t>Sep. 30,
		2015</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Sep. 30, 2014</t>
  </si>
  <si>
    <t>Current</t>
  </si>
  <si>
    <t>Cash</t>
  </si>
  <si>
    <t>GST Recoverable</t>
  </si>
  <si>
    <t xml:space="preserve"> </t>
  </si>
  <si>
    <t>Prepaid expenses</t>
  </si>
  <si>
    <t>Assets, Current</t>
  </si>
  <si>
    <t>Equipment</t>
  </si>
  <si>
    <t>Assets</t>
  </si>
  <si>
    <t>Accounts payable and accrued liabilities</t>
  </si>
  <si>
    <t>Deferred grant income</t>
  </si>
  <si>
    <t>Promissory notes payable</t>
  </si>
  <si>
    <t>Liabilities, Current</t>
  </si>
  <si>
    <t>Non-interest bearing liabilities</t>
  </si>
  <si>
    <t>Liabilities</t>
  </si>
  <si>
    <t>STOCKHOLDERS' EQUITY</t>
  </si>
  <si>
    <t>Capital stock Authorized: 100,000,000 common shares, par value $0.001 per share Issued and outstanding: 32,044,213 common shares (September 30, 2014 - 11,800,063)</t>
  </si>
  <si>
    <t>Additional paid-in capital</t>
  </si>
  <si>
    <t>Common stock to be issued</t>
  </si>
  <si>
    <t>Accumulated deficit</t>
  </si>
  <si>
    <t>Stockholders' Equity</t>
  </si>
  <si>
    <t>Liabilities and Equity</t>
  </si>
  <si>
    <t>CONSOLIDATED BALANCE SHEETS (Parenthetical) - $ / shares</t>
  </si>
  <si>
    <t>Statement of Financial Position [Abstract]</t>
  </si>
  <si>
    <t>Common stock, par value (in dollars per shares)</t>
  </si>
  <si>
    <t>Common stock, shares authorized</t>
  </si>
  <si>
    <t>Common stock, shares issued</t>
  </si>
  <si>
    <t>Common stock, shares outstanding</t>
  </si>
  <si>
    <t>CONSOLIDATED STATEMENTS OF OPERATIONS - USD ($)</t>
  </si>
  <si>
    <t>Operating expenses</t>
  </si>
  <si>
    <t>General and administrative</t>
  </si>
  <si>
    <t>Research and development</t>
  </si>
  <si>
    <t>Total operating expenses</t>
  </si>
  <si>
    <t>Other income (expenses)</t>
  </si>
  <si>
    <t>Interest and finance expenses, net</t>
  </si>
  <si>
    <t>Gain on settlement of accounts payable</t>
  </si>
  <si>
    <t>Financing related charges and adjustments</t>
  </si>
  <si>
    <t>Foreign exchange gain</t>
  </si>
  <si>
    <t>Total other expenses, net</t>
  </si>
  <si>
    <t>Net loss before provision for income taxes</t>
  </si>
  <si>
    <t>Income tax expense (benefit) - deferred</t>
  </si>
  <si>
    <t>Net loss and comprehensive loss for the period</t>
  </si>
  <si>
    <t>Loss per share</t>
  </si>
  <si>
    <t>Basic (in dollars per share)</t>
  </si>
  <si>
    <t>Diluted (in dollars per share)</t>
  </si>
  <si>
    <t>Weighted average number of shares outstanding</t>
  </si>
  <si>
    <t>Basic (in shares)</t>
  </si>
  <si>
    <t>Diluted (in shares)</t>
  </si>
  <si>
    <t>CONSOLIDATED STATEMENTS OF CASH FLOWS - USD ($)</t>
  </si>
  <si>
    <t>Cash Flows used in Operating Activities</t>
  </si>
  <si>
    <t>Net loss for the period</t>
  </si>
  <si>
    <t>Adjustments to reconcile net loss to net cash used in operations:</t>
  </si>
  <si>
    <t>Amortization and depreciation</t>
  </si>
  <si>
    <t>Accretion of debt discount</t>
  </si>
  <si>
    <t>Stock-based compensation</t>
  </si>
  <si>
    <t>Amortization of deferred financing charge</t>
  </si>
  <si>
    <t>Non-cash financing related charges</t>
  </si>
  <si>
    <t>Deferred income tax expense (benefit)</t>
  </si>
  <si>
    <t>Change in fair value of derivative financial instruments</t>
  </si>
  <si>
    <t>(Gain)/loss on extinguishment of debt</t>
  </si>
  <si>
    <t>Other</t>
  </si>
  <si>
    <t>Changes in non-cash working capital balances related to operations:</t>
  </si>
  <si>
    <t>GST recoverable</t>
  </si>
  <si>
    <t>Net cash used in operating activities</t>
  </si>
  <si>
    <t>Cash Flows used in Investing Activities</t>
  </si>
  <si>
    <t>Acquisition of equipment</t>
  </si>
  <si>
    <t>Net cash used in investing activities</t>
  </si>
  <si>
    <t>Cash Flows provided by Financing Activities</t>
  </si>
  <si>
    <t>Issuance of common shares, net of share issue costs</t>
  </si>
  <si>
    <t>Financing fees paid</t>
  </si>
  <si>
    <t>Repayment of promissory note</t>
  </si>
  <si>
    <t>Proceeds from the issuance of convertible debentures</t>
  </si>
  <si>
    <t>Net cash provided by financing activities</t>
  </si>
  <si>
    <t>Increase in cash during the period</t>
  </si>
  <si>
    <t>Cash, beginning of period</t>
  </si>
  <si>
    <t>Cash, end of period</t>
  </si>
  <si>
    <t>CONSOLIDATED STATEMENT OF CHANGES IN STOCKHOLDERS' EQUITY - USD ($)</t>
  </si>
  <si>
    <t>Common Stock [Member]</t>
  </si>
  <si>
    <t>Additional Paid-in Capital [Member]</t>
  </si>
  <si>
    <t>Common Shares to be Issued [Member]</t>
  </si>
  <si>
    <t>Accumulated Deficit [Member]</t>
  </si>
  <si>
    <t>Total</t>
  </si>
  <si>
    <t>Balance Beginning at Sep. 30, 2013</t>
  </si>
  <si>
    <t>Balance Beginning (in shares) at Sep. 30, 2013</t>
  </si>
  <si>
    <t>Increase (Decrease) in Stockholders' Equity [Roll Forward]</t>
  </si>
  <si>
    <t>Equity units issued under Purchase Agreement</t>
  </si>
  <si>
    <t>Equity units issued under Purchase Agreement (in shares)</t>
  </si>
  <si>
    <t>Commitment shares issued under terms of Purchase Agreement</t>
  </si>
  <si>
    <t>Commitment shares issued under terms of Purchase Agreement (in shares)</t>
  </si>
  <si>
    <t>Capital stock issued for cash - at $2.00</t>
  </si>
  <si>
    <t>Capital stock issued for cash - at $2.00 (in shares)</t>
  </si>
  <si>
    <t>Capital stock issued for cash - at $1.20</t>
  </si>
  <si>
    <t>Capital stock issued for cash - at $1.20 (in shares)</t>
  </si>
  <si>
    <t>Capital stock issued pursuant to debt conversions - at $1.00</t>
  </si>
  <si>
    <t>Capital stock issued pursuant to debt conversions - at $1.00 (in shares)</t>
  </si>
  <si>
    <t>Share issue costs, net of recovery</t>
  </si>
  <si>
    <t>Issuance of detachable warrants</t>
  </si>
  <si>
    <t>Agent's warrants issued in connection with convertible debentures</t>
  </si>
  <si>
    <t>Beneficial conversion feature on convertible debentures issued, net of deferred income tax</t>
  </si>
  <si>
    <t>Reclassification of derivative financial instruments upon modification of warrant terms</t>
  </si>
  <si>
    <t>Capital stock issued pursuant to debt conversions - at $1.20</t>
  </si>
  <si>
    <t>Capital stock issued pursuant to debt conversions - at $1.20 (in shares)</t>
  </si>
  <si>
    <t>Stock based compensation</t>
  </si>
  <si>
    <t>Balance Ending at Sep. 30, 2014</t>
  </si>
  <si>
    <t>Balance Ending (in shares) at Sep. 30, 2014</t>
  </si>
  <si>
    <t>Capital stock issued for cash - at $1.00</t>
  </si>
  <si>
    <t>Capital stock issued for cash - at $1.00 (in shares)</t>
  </si>
  <si>
    <t>Capital stock issued pursuant to subscriptions received - at $1.20</t>
  </si>
  <si>
    <t>Capital stock issued pursuant to subscriptions received - at $1.20 (in shares)</t>
  </si>
  <si>
    <t>Shares issued pursuant to the exercise of warrants - at $1.20</t>
  </si>
  <si>
    <t>Shares issued pursuant to the exercise of warrants - at $1.20 (in shares)</t>
  </si>
  <si>
    <t>Shares issued pursuant to the exercise of warrants - cashless</t>
  </si>
  <si>
    <t>Shares issued pursuant to the exercise of warrants - cashless (in shares)</t>
  </si>
  <si>
    <t>Shares issued pursuant to favored nations provision</t>
  </si>
  <si>
    <t>Shares issued pursuant to favored nations provision (in shares)</t>
  </si>
  <si>
    <t>Reclassification of derivative liability</t>
  </si>
  <si>
    <t>Balance Ending at Sep. 30, 2015</t>
  </si>
  <si>
    <t>Balance Ending (in shares) at Sep. 30, 2015</t>
  </si>
  <si>
    <t>CONSOLIDATED STATEMENT OF CHANGES IN STOCKHOLDERS' EQUITY (Parenthetical) - $ / shares</t>
  </si>
  <si>
    <t>Statement of Stockholders' Equity [Abstract]</t>
  </si>
  <si>
    <t>Share price of capital stock issued for cash</t>
  </si>
  <si>
    <t>Share price of capital stock issued pursuant to debt conversions</t>
  </si>
  <si>
    <t>Share price of capital stock issued pursuant to subscriptions received</t>
  </si>
  <si>
    <t>Share price of Shares issued pursuant to the exercise of warrants</t>
  </si>
  <si>
    <t>Business Description and Basis of Presentation</t>
  </si>
  <si>
    <t>Organization, Consolidation and Presentation of Financial Statements [Abstract]</t>
  </si>
  <si>
    <t>Note 1 Business
Description and Basis of Presentation Business Anavex
Life Sciences Corp. (the Company) is a clinical stage biopharmaceutical company engaged in the development of differentiated
therapeutics for the treatment of neurodegenerative diseases including drug candidates to treat Alzheimers disease, other
central nervous system (CNS) diseases, pain and various types of cancer. The Companys lead compounds ANAVEX 2-73 and ANAVEX
PLUS, a combination of ANAVEX 2-73 with donepezil (Aricept), are being developed to treat Alzheimers disease and potentially
other central nervous system (CNS) diseases. In
December 2014 a Phase 2a clinical trial was initiated for ANAVEX 2-73, which is being evaluated for the treatment of Alzheimers
disease. The randomized trial is designed to assess the safety and exploratory efficacy of ANAVEX 2-73 alone as well as in combination
with donepezil (ANAVEX PLUS) in patients with mild to moderate Alzheimers disease. ANAVEX 2-73 targets sigma-1 and muscarinic
receptors, which have been shown in preclinical studies to reduce stress levels in the brain and to reverse the pathological hallmarks
observed in Alzheimers disease. ANAVEX 2-73 showed no serious adverse events in a previously performed Phase 1 study. In
pre-clinical studies, ANAVEX 2-73 demonstrated anti-amnesic and neuroprotective properties in various animal models including
the transgenic mouse model Tg2576. Effective
October 7, 2015, the Company effected a reverse stock split on the basis of 1:4. As such, the Companys authorized capital
was decreased from 400,000,000 shares of common stock, par value $0.001 to 100,000,000 shares of common stock, par value $0.001
and all shares of common stock issued and outstanding were decreased on the basis of one new share for each four old shares. These
financial statements give retroactive effect to such reverse split and all share and per share amounts have been adjusted accordingly. Basis
of Presentation These
financial statements have been prepared in accordance with generally accepted accounting principles in the United States of America
and the instructions to Form 10-K.</t>
  </si>
  <si>
    <t>Summary of Significant Accounting Policies</t>
  </si>
  <si>
    <t>Accounting Policies [Abstract]</t>
  </si>
  <si>
    <t xml:space="preserve">Note 2 Summary
of Significant Accounting Policies
a) Use
of Estimates
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asset impairment, conversion features embedded in convertible notes payable, derivative
valuations, stock 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b) Principles
of Consolidation
These
consolidated financial statements include the accounts of Anavex Life Sciences Corp. and its
wholly-owned subsidiaries, Anavex Life Sciences (France) SA, a company incorporated under
the laws of France and Anavex Australia Pty Limited, a company incorporated under the laws
of Australia. All inter-company transactions and balances have been eliminated.
c) Equipment
Equipment is recorded
at cost and is depreciated at 33% per annum on the straight-line basis.
d) Impairment
of Long-Lived Assets
The Company reviews
the recoverability of its long-lived assets whenever events or changes in circumstances indicate that the carrying amount
of such assets may not be recoverable. The estimated future cash flows are based upon, among other things, assumptions about
future operating performance, and may differ from actual cash flows. Long-lived assets evaluated for impairment are grouped
with other assets to the lowest level for which identifiable cash flows are largely independent of the cash flows of other
groups of assets and liabilities. If the sum of the projected undiscounted cash flows (excluding interest) is less than the
carrying value of the assets, the assets will be written down to the estimated fair value in the period in which the determination
is made.
e) Financial
Instruments
The
carrying value of the Companys financial instruments, consisting of cash and accounts
payable and accrued liabilities approximate their fair value due to the short-term maturity
of such instruments. Based on borrowing rates currently available to the Company for similar
terms and based on the short term duration of the debt instruments, the carrying value of
the promissory notes payable approximate their fair value. Unless otherwise noted, it is managements
opinion that the Company is not exposed to significant interest, currency or credit risks
arising from these financial instruments.
f) Foreign
Currency Translation
The functional currency
of the Company is the US dollar. Monetary items denominated in a foreign currency are translated into US dollars at exchange
rates prevailing at the balance sheet date and non-monetary items are translated at exchange rates prevailing when the assets
were acquired or obligations incurred. Foreign currency denominated expense items are translated at exchange rates prevailing
at the transaction date. Unrealized gains or losses arising from the translations are credited or charged to income in the
period in which they occur.
g) Research
and Development Expenses
Research
and developments costs are expensed as incurred. These expenses are comprised of the costs
of the Companys proprietary research and development efforts, including salaries, facilities
costs, overhead costs and other related expenses as well as costs incurred in connection with
third-party collaboration efforts. Milestone payments made by the Company to third parties
are expensed when the specific milestone has been achieved. In
addition, the Company incurs expenses in respect of the acquisition of intellectual property relating to patents and trademarks.
The probability of success and length of time to develop commercial applications of the drugs subject to the acquired patents
and trademarks is difficult to determine and numerous risks and uncertainties exist with respect to the timely completion of the
development projects. There is no assurance the acquired patents and trademarks will ever be successfully commercialized. Due
to these risks and uncertainties, the acquisition of patents and trademarks does not meet the definition of an asset and thus
are expensed as incurred. The
Company is eligible to obtain a research and development tax credit from the Australian Tax Authority (ATO) for certain research
and development activities undertaken in Australia. The tax incentive is available on the basis of specific criteria with which
the Company must comply. Although the tax incentive is administered through the ATO, the Company has accounted for the tax incentive
outside of the scope of ASC Topic 740, Income Taxes since the incentive is not linked to the Companys income tax liability
and can be realized regardless of whether the Company has generated taxable income in Australia.
h) Grant
Income
Research and development
incentive income is recognized when the research and development activities have been undertaken and the Company has completed
its assessment of whether such activities meet the relevant qualifying criteria. The Company recognizes such income at the
fair value of the grant when it is received and all substantive conditions have been satisfied. Grants received from government
and other agencies in advance of the specific research and development costs to which they relate are deferred and recognized
in the consolidated statement of operations in the period they are earned and when the related research and development costs
are incurred.
i) Income
Taxes
The
Company has adopted the provisions of FASB ASC 740 "Income Taxes" (ASC 740) which
requires the asset and liability method of accounting for income taxes. Under the asset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follows the provisions of ASC 740 regarding accounting for uncertainty in income taxes. The Company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our tax positions and tax benefits, and our recognized tax positions and tax benefits may not accurately
anticipate actual outcomes. As additional information is obtained, there may be a need to periodically adjust the recognized tax
positions and tax benefits. These periodic adjustments may have a material impact on the consolidated statements of operations.
j) Basic
and Diluted Los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Additionally, the numerator is also adjusted for changes in fair value of the derivative financial
instruments where it is presumed they will be share settled. For
the year ended September 30, 2015, loss per share excludes 6,101,534 (2014  26,967,454) potentially dilutive common shares
related to outstanding options, warrants, and convertible debentures as their effect was anti-dilutive.
k) Stock-based
Compensation
The
Company accounts for all stock-based payments and awards under the fair value method.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Compensation costs for stock-based payments with graded vesting are recognized on a straight-line basis. The cost of the stock-based
payments to non-employees that are fully vested and non-forfeitable at the grant date is measured and recognized at that date,
unless there is a contractual term for services in which case such compensation would be amortized over the contractual term. The
Company accounts for the granting of share purchase options to employees using the fair value method whereby all awards to employees
will be recorded at fair value on the date of the grant. The fair value of all share purchase options are expensed over their
vesting period with a corresponding increase to additional paid-in capital. The
Company uses the Black-Scholes option valuation model to calculate the fair value of share purchase options at the date of the
grant. Option pricing models require the input of highly subjective assumptions, including the expected price volatility. Changes
in these assumptions can materially affect the fair value estimates.
l) Fair
Value Measurements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The book value of
cash and accounts payable and accrued liabilities approximate their fair values due to the short term maturity of those instruments.
Based on borrowing rates currently available to the Company under similar terms, the book value of promissory notes payable
approximates their fair values. The Companys promissory notes payable are based on Level 2 inputs in the ASC 820 fair
value hierarchy.
At
September 30, 2015, the Company did not have any Level 3 liabilities. During the year ended
September 30, 2015 and at September 30, 2014, the Company had Level 3 liabilities consisting
of embedded conversion features and warrants that were required to be accounted for as liabilities
pursuant to ASC 815 because the Company did not have sufficient authorized and unissued shares
available to settle fully certain conversion features of such instruments. During the year
ended September 30, 2015, the Company took measures to increase the Companys authorized
common stock such that the instruments were no longer required to be accounted for as liabilities.
Therefore pursuant to the guidance of ASC 815, the Company reclassified the fair value of
these instruments on the date of this triggering event into equity. The
Company calculated the fair value at the inception of those instruments, at September 30, 2014, and at the date of reclassification
of the instruments into equity using the binomial option pricing model to determine the fair value. The following assumptions
were used for the respective instruments:
September 30, Reclassification
Embedded conversion option At Inception 2014 Date
Risk-free
interest rate 3.13 % 3.21 % 1.47 %
Expected life of options
(years) 29.58 29.48 29.00
Annualized volatility 100.71 % 100.07 % 102.14 %
Stock price $ 1.04 $ 0.72 $ 0.84
Dividend rate 0.00 % 0.00 % 0.00 %
Reclassification
Warrants At
Inception Date
Risk-free
interest rate 1.46 % 1.47 %
Expected life of options
(years) 5.00 4.81
Annualized volatility 100.21 % 102.14 %
Stock price $ 0.79 $ 0.84
Dividend rate 0.00 % 0.00 %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September 30, 2015 and 2014.
m) Derivative
Liabilities
The
Company evaluates its financial instruments and other contracts to determine if those contracts
or embedded components of those contracts qualify as derivatives to be separately accounted
for in accordance with ASC 815. The result of this accounting treatment is that the fair value
of the embedded derivative is marked- to-market at each balance sheet date and recorded as
a liability and the change in fair value is recorded in the consolidated statements of operations
as other income or expense. Upon conversion or exercise of a derivative instrument, the instrument
is marked to fair value at the conversion date and then that fair value is reclassified to
equity.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From
time to time, certain of the Companys embedded conversion features on debt and outstanding warrants have been treated as
derivative liabilities for accounting purposes under ASC 815 due to insufficient authorized shares to fully settle conversion
features of the instruments if exercised. In this case, the Company utilized the latest inception date sequencing method to reclassify
outstanding instruments as derivative instruments. These contracts were recognized at fair value with changes in fair value recognized
in earnings until such time as the conditions giving rise to such derivative liability classification were settled. These
derivative instruments do not trade in an active securities market. The Company uses the binomial option pricing model to value
derivative liabilities. This model uses Level 3 inputs in the fair value hierarchy established by ASC 820 Fair Value Measurement.
n) Recent
Accounting Pronouncements
Recent Accounting
Pronouncements Not Yet Adopted
In June 2014, the
FASB issued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The Company is currently evaluating the impact this guidance will have on its financial
condition, results of operations and cash flows.
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The Company is currently evaluating the impact this
guidance will have on its financial condition, results of operations and cash flows.
In May, 2014, the
FASB and the International Accounting Standards Board (IASB) issued a converged standard on revenue recognition from contracts
with customers, ASU 2014-09 (Topic 606 and IFRS 15). This standard will supersede nearly all existing revenue recognition
guidance. ASU 2014-09 is effective for fiscal years, and interim periods within those years, beginning after December 15,
2017. The Company is currently evaluating the impact this guidance will have on its financial condition, results of operations
and cash flows.
In April 2015, the
Financial Accounting Standards Board (FASB), issued the Accounting Standards Update 2015-03, Interest - Imputation of
Interest (Subtopic 835-30) - Simplifying the Presentation of Debt Issuance Costs, that requires debt issuance costs related
to a recognized debt liability to be presented in the balance sheet as a direct deduction from the debt liability rather than
as an asset. For public business entities, the final guidance will be effective for fiscal years beginning after December
15, 2015, however, early adoption (including in interim periods) is permitted. Upon adoption, an entity must apply the new
guidance retrospectively to all prior periods presented in the financial statements. An entity is also required in the year
of adoption to provide certain disclosures about the change in accounting principle, including the nature of and reason for
the change, the transition method, a description of the prior-period information that has been retrospectively adjusted and
the effect of the change on the financial statement line items (that is, debt issuance cost asset and the debt liability).
The Company plans to adopt this standard beginning October 1, 2016. The Company is currently evaluating the impact this guidance
will have on its financial condition, results of operations and cash flows.
Other than noted
above, the Company does not expect the adoption of recently issued accounting pronouncements to have a significant impact
on its results of operations, financial position or cash flow.
o) Restatement
of prior year
Our Form 10-K for
the comparative period ended September 30, 2014 contained an error relating to the accounting for Convertible Debentures issued
on March 13, 2014 (the Convertible Debentures), which contained a beneficial conversion feature.
In connection with
the issuance of Convertible Debentures, under the guidance of ASC 740-10, the recognition of a beneficial conversion feature
for accounting purposes, which is initially recognized in equity at the inception of the related contract, effectively creates
a temporary difference for tax purposes which must be recognized as a deferred income tax liability, with an offsetting adjustment
to additional paid-in capital. Further, based on the fact that the reversal of the deferred tax liability would be viewed
as a source of income pursuant to ASC 740, the Company was able to reduce its existing valuation allowance against deferred
income tax assets available to offset such liability. As such, the net effect of such accounting would result in a reduction
in additional paid-in capital and a corresponding recognition of a deferred income tax benefit on the consolidated statement
of operations
We believe that
the errors in the Form 10-K for the year ended September 30, 2014 do not cause the financial statements
included therein to be misleading, and therefore such financial statements can still be relied upon. However, we have corrected
such errors, including any related disclosures, in this Form 10-K. The impact for the year ended September 30,
2014, was an increase in deferred income tax recovery of $1.4 million, and decrease in additional paid in capital of $1.4
million. </t>
  </si>
  <si>
    <t>Property, Plant and Equipment [Abstract]</t>
  </si>
  <si>
    <t xml:space="preserve">Note
3 Equipment
September
30, 2015
Accumulated
Cost Depreciation Net
Computer
equipment $ 3,015 $ 1,763 $ 1,252
September
30, 2014
Accumulated
Cost Depreciation Net
Computer
equipment $ 3,015 $ 768 $ 2,247 </t>
  </si>
  <si>
    <t>Promissory Notes Payable</t>
  </si>
  <si>
    <t>Note
4 Promissory
Notes Payable
2015 2014
Promissory note dated
December 31, 2012 with a principal balance of CDN$100,000 bearing interest at 12% per annum, due on September 30, 2014 $ - $ 89,618
Promissory note dated
January 9, 2013 with a principal balance of CDN$86,677, bearing interest at 12% per annum, secured by all the present and
future assets of the Company; due on demand 64,630 77,679
Promissory
note dated January 9, 2013 with a principal balance of CDN$27,639, bearing interest at 12% per annum, secured by all the present
and future assets of the Company; due on demand 20,608 24,768
$ 85,238 $ 192,065 On
December 31, 2012, the Company issued a promissory note having a principal balance of $89,618 (CDN$100,000) with terms that included
interest at 12% per annum and matured on June 30, 2013, in exchange for an accounts payable owing with respect to unpaid consulting
fees. This note was not repaid on June 30, 2013 and the maturity date was extended to September 30, 2014. During the year ended
September 30, 2014, the Company repaid this note. On
January 9, 2013, the Company issued two (2) promissory notes (the Secured Notes);
a) The Company issued
a promissory note in the amount of $64,630 (CDN$86,677) to the former President, Secretary, Treasurer, CFO and director of
the Company (the President) in exchange for unpaid consulting fees owing to the President. The note is bearing
interest at 12% per annum and was due June 30, 2013.
b) The Company issued
a promissory note in the amount of $20,608 (CDN$27,639) to a former director of the Company (the Director) in
exchange for unpaid consulting fees owing to the Director. The note is bearing interest at 12% per annum and was due June
30, 2013. The
Secured Notes are secured by a right to delay the transfer of any or all of the Companys assets until the obligations of
the Secured Notes are satisfied, including a restriction on the transfer of cash by the Company and a security interest over the
intellectual property of the Company. The security interests of the Secured Notes is ranked senior to any and all security interests
granted prior to the issuance of the notes and to all subsequent security interests granted, unless the holders agree in writing
to other terms. In
addition, the Secured Notes contain a provision whereby if they are not repaid within 10 days of their maturity dates, they shall
bear late fees in addition to interest accruing, at a rate of $100 per day per note. In an event of default by the Company, under
the terms of the Secured Notes, the notes shall bear additional late fees of $500 per day per note. Subsequent
to the issuance of these Secured Notes, the former President resigned as President, Secretary, Treasurer, CFO and director of
the Company and the former Director resigned as director of the Company. The
Company did not repay the notes on June 30, 2013. The Company has disputed the issuance and enforceability of the Secured Notes
and should there be an attempt to enforce the Secured Notes or collection on them, the Company will consider a legal remedy. The
Company has not accrued any late fees in connection with these Secured Notes as of September 30, 2015 or 2014, as the Company
does not consider these amounts to be legally enforceable.</t>
  </si>
  <si>
    <t>Deferred Grant Income</t>
  </si>
  <si>
    <t>Deferred Revenue Disclosure [Abstract]</t>
  </si>
  <si>
    <t>Note 5 Deferred
Grant Income During
the year ended September 30, 2015, the Company was awarded grant funding in the amount of $286,455, of which the Company received
$71,614 during the year ended September 30, 2015 and the remainder will be received in equal semi-annual instalments over the
24 month commitment. The grant was received in exchange for a commitment to provide research and development for preclinical validation
of Sigma-1 receptor agonism as potential treatment for Parkinsons disease. The
grant income was deferred and is being amortized as an increase to other income over a two year period using the straight line
method over the grant term.</t>
  </si>
  <si>
    <t>Non-interest Bearing Liabilities</t>
  </si>
  <si>
    <t>Debt Disclosure [Abstract]</t>
  </si>
  <si>
    <t>Note
6 Non-interest
Bearing Liabilities Non-interest
bearing liabilities consists of the following:
2015 2014
Senior Convertible
Debentures $ 332 $ 263,727
Derivative
Financial Instruments - 5,456,000
$ 332 $ 5,719,727
Senior
Convertible Debentures 2015 2014
Senior Convertible
Debentures, non-interest bearing, unsecured, due March 18, 2044 6,144 7,446,044
Less:
Debt Discount (5,812 ) (7,182,317 )
Total carrying value 332 263,727
Less:
current portion - -
Long
term liability $ 332 $ 263,727 On
March 13, 2014, the Company entered into a Securities Purchase Agreement (the Purchase Agreement) with certain purchasers
(the Purchasers) pursuant to which the Company issued senior convertible debentures in the aggregate principal amount
of $10,000,000 (the Debentures). In
connection with the issuance of the Debentures, the Company issued an aggregate of 16,916,666 share purchase warrants as follows:
Non-
Purchasers purchasers Total
Series A Warrants 8,333,333 125,000 8,458,333
Series
B Warrants 8,333,333 125,000 8,458,333
16,666,666 250,000 16,916,666 Each
Series A warrant was exercisable into one common share of the Company at $1.20 per share until March 18, 2019. Each
Series B warrant was exercisable into one common share of the Company at $1.68 per share until March 18, 2019 The
Debentures are unsecured, non-interest bearing and are due on March 18, 2044. The Debentures were convertible, in whole or in
part, at the option of the holder into common shares of the Company at $1.20 per share (the Conversion Price). The
Conversion Price of the debenture will be adjusted in the event of common stock dividend, split or consolidation. The Conversion
Price was later amended to $1.00 per share, as set forth below. Pursuant
to the guidance of ASC 470-20 Debt with Conversion and Other Options, the Company allocated the proceeds from the issuance of
the Debentures between the Debentures and the detachable Purchaser warrants using the relative fair value method. The fair value
of the Purchaser warrants of $22,326,200 at issuance resulted in a debt discount at issuance of $5,989,900. The
Company recorded a beneficial conversion feature discount of $4,010,100 in respect of the Debentures issued, based on the intrinsic
value of the conversion feature limited to a maximum of the total proceeds of the Debentures allocated to the Debentures. The
recognition of the beneficial conversion feature also gave rise to the recognition of a deferred income tax liability of $1,400,000,
relating to the temporary difference for tax purposes of the book basis of the related Debentures. This deferred income tax liability
was immediately offset by the recognition of previously unrecognized future income tax assets available to reduce such liability.
The reduction of the valuation allowance against deferred income tax assets was recognized through a deferred income tax benefit
recognized on the statement of operations in the period in which the Debentures were issued. The
total debt discount at issuance of $10,000,000 was being amortized using the effective interest method over the term of the Debentures. In
consideration for the Debentures issued, the Company issued an aggregate of 250,000 share purchase warrants to non-lenders as
described above. The fair value of the Non-Purchaser Warrants of $334,900, along with finders fees and other financing costs
directly associated with the issuance of the Debentures in the amount of $788,712, was recorded as a deferred financing charge
and is being amortized to income over the term of the Debentures using the effective interest method. The
fair value of the Purchaser and Non-Purchaser warrants at issuance was determined using the Black Scholes option pricing model
with the following weighted average assumptions:
Risk-free interest
rate 1.56 %
Expected life (years) 5.00
Expected volatility 97.16 %
Stock price $ 1.76
Dividend yields 0.00 % In
connection with the Purchase Agreement, the Company also entered into a registration rights agreement with each Purchaser (the
RRA) whereby the Company agreed to file a registration statement with the Securities and Exchange Commission (the
SEC) covering the resale of the shares of the Companys common stock issuable upon conversion of the Debentures
and upon exercise of the Purchaser warrants. On
July 23, 2014, the registration statement was declared effective by the SEC. Amendment
Agreements On
August 25, 2014, the Company entered into amendment agreements with each Purchaser, pursuant to which all provisions regarding
liquidating damages and the accrual of damages with respect to the obligations for, and rights enforceable against, the Company,
were eliminated from the RRAs. As consideration for entering into the amendment agreements and for the Purchasers agreeing to
forego an amount of $459,912 in liquidating damages that had accrued and were accruing pursuant to the terms of the original RRAs,
the Company agreed to adjust the fixed conversion price of the remaining outstanding debentures from $1.20 per share to $1.00
per share (the Debenture Amendment). The
Company assessed the guidance under ASC 470-60 Troubled Debt Restructurings Modifications and Extinguishments The
Company calculated the fair value of the amended Debentures by discounting future cash flows using rates representative of current
borrowing rates for debt instruments without a conversion feature and by using the binomial option pricing model to determine
the fair value of the conversion features, using the following assumptions:
Risk-free interest
rate 3.13 %
Expected life (years) 29.58
Expected volatility 100.71 %
Stock Price $ 1.028
Dividend yields 0.00 % The
net loss was recorded as part of financing related charges and adjustments in the consolidated statement of operations during
the year ended September 30, 2014. In addition, in accordance with debt extinguishment accounting, remaining unamortized financing
costs of $1,110,568 associated with the original Debentures were immediately amortized through earnings upon entering into the
amendments. This amount was also included in other financing related charges and adjustments in the consolidated statement of
operations for the year ended September 30, 2014. During
the year ended September 30, 2015, the Company issued an aggregate of 7,272,487 shares of common stock and an additional 167,415
shares of common stock were to be issued based on a conversion price of $1.00 per share pursuant to the conversion of $7,439,900
in outstanding principal amounts due under the Debentures. As
a result of the bifurcation of the embedded conversion option subsequent to the Debenture Amendments as discussed above, for accounting
purposes, two instruments were considered outstanding and, upon exercise of the contractual conversion option, extinguishment
accounting was applied. Consequently, the embedded conversion feature was adjusted to fair value at the conversion date and the
shares issued pursuant to conversion were recorded at their fair value on the date of issuance, determined with reference to the
quoted market price of the Companys shares on the issuance date. The resulting difference was recorded as a gain or loss
on the consolidated statement of operations. During the year ended September 30, 2015, the Company recorded $84,842 (2014: $Nil)
in respect of net gains on these conversion of the Debentures. This amount is included in financing and related charges and adjustments
on the consolidated statement of operations. During
the year ended September 30, 2015 the Company recorded accretion expense of $4,515,987 (2014: $1,917,615) in accretion of discounts
on these debentures. Effective
March 26, 2015 and upon a change in triggering events, the embedded conversion option is no longer required to be bifurcated and
conversion accounting has been applied to all conversions subsequent to the change in triggering events. Embedded
conversion options and warrants At
September 30, 2014, the Company had outstanding embedded conversion options associated with the Senior Convertible Debentures
and outstanding warrants being accounted for as derivative liabilities. These
derivative financial instruments arise as a result of applying ASC 815 Derivatives and Hedging During
the year ended September 30, 2014, the Company issued debentures with fixed price embedded conversion features and, subsequent
to certain amendments as discussed above, the Company did not, at the date of issuance of these instruments, have a sufficient
number of authorized and available shares of common stock to fully settle the conversion feature of such instruments if exercised.
As such, the Company was required to account for these instruments as derivative financial instruments. On the amendment date
of the related convertible debentures, the Company recorded a debt discount to the extent of the fair value of the embedded conversion
features required to be accounted for as liabilities under ASC 815. During
the year ended September 30, 2015, the Company issued units consisting of shares of common stock and share purchase warrants and
since the Company did not, at the date of issuance of these instruments, have a sufficient number of authorized and available
shares of common stock to fully settle the exercise of these warrants if exercised, due to the outstanding embedded conversion
features discussed above, the Company was required to account for these instruments as derivative financial instruments. On the
commitment date of the related warrants, the Company allocated the proceeds from the issuance of units first to the derivative
liability at its fair value, with any remaining proceeds allocated to the common stock. On
March 26, 2015, the Company received stockholder approval to approve an amendment to the Companys articles of incorporation
to increase the Companys authorized common stock from 37,500,000 to 100,000,000 shares, which is now sufficient to fully
settle all the outstanding equity contracts. Consequently, these instruments previously accounted for as liabilities under ASC
815 are no longer required to be accounted for as liabilities. Pursuant to the guidance of ASC 815, the Company reclassified the
fair value of these instruments on the date of this triggering event into equity, with the change in fair value up to the date
of modification being recorded on the consolidated statement of operations as other income. During
the year ended September 30, 2013, the Company issued an aggregate of 1,612,242 common stock purchase warrants that were required
to be accounted for as liabilities pursuant to ASC 815 as a result of certain features embedded in those instruments. During the
year ended September 30, 2014, the Company amended the terms of these common stock purchase warrants. As of the modification date,
these warrants were no longer required to be accounted for as liabilities. Pursuant to the guidance of ASC 815, the Company reclassified
the fair value of these instruments on the date of modification into equity, with the change in fair value up to the date of modification
being recorded on the consolidated statements of operations as other income. As
a result of the application of ASC 815, the Company has recorded these liabilities at their fair values as follows:
September
30,
2014 2013
Balance, beginning of the period $ 904,000 $ -
Fair value at issuance 8,277,000 919,000
Change in fair value
during the year (2,956,000 ) (15,000 )
Reclassification to
equity upon change in triggering events (221,000 ) -
Transfer
to equity upon exercise (548,000 ) -
Balance, end of
the period $ 5,456,000 $ 904,000 The
embedded conversion features and warrants accounted for as derivative financial instruments have no observable market and the
Company estimated their fair values at their reclassification dates and September 30, 2014 using the binomial option pricing model
based on the following weighted average management assumptions:
Reclassification
September
Risk-free interest
rate 1.47 % 3.21 %
Expected life (years) 24.75 29.48
Expected volatility 102.14 % 100.07 %
Stock price $ 0.84 $ 0.736
Dividend yields 0.00 % 0.00 %</t>
  </si>
  <si>
    <t>Capital Stock</t>
  </si>
  <si>
    <t>Stockholders' Equity Note [Abstract]</t>
  </si>
  <si>
    <t>Note
7 Capital
Stock Authorized On
March 26, 2015, the Company received stockholder approval to approve an amendment to the Companys articles of incorporation
to increase the Companys authorized common stock from 37,500,000 to 100,000,000 shares. Equity
Transactions Year
ended September 30, 2015 On
October 22, 2014, the Company entered into a Securities Purchase Agreement (the 10/14 Purchase Agreement) with one
investor for an equity investment of $500,000 at a price of $1.00 per unit. Pursuant to the terms of the 10/14 Purchase Agreement,
the Company agreed to sell, and the Investor agreed to purchase, 500,000 shares of common stock. In addition, the Company agreed
to issue an aggregate of 1,000,000 stock purchase warrants, of which 500,000 were exercisable at $1.20 per share and 500,000 were
exercisable at $1.68 per share, each for a period of five years, subject to normal adjustment for stock splits, combinations,
and reclassification events. As
discussed in Note 5, the warrants issued were required to be accounted for as derivative liabilities at their date of issuance,
pursuant to the guidance of ASC 815. Consequently, the Company allocated the proceeds from the issuance of the units first to
the warrants, at their fair value of $527,000 with an amount of $2,000 being allocated to equity at par value on the date of the
transaction. The $29,000 excess of the sum of fair value and par value over the proceeds received of $500,000 was recorded as
a component of financing related charges and adjustments on the statement of operations during the year ended September 30, 2015.
The fair value of the warrants was determined based on the binomial option pricing model using the following weighted average
assumptions: risk-free interest rate: 1.46%, expected life: 5 years, expected volatility: 100.21%, dividend yield: 0%. The
Company paid a finders fee of $50,000 in connection with the 10/14 Purchase Agreement. This amount was expensed as a component
of financing related charges and adjustments during the year ended September 30, 2015. On
March 16, 2015, pursuant to an anti-dilution provision contained in private placement subscription agreements dated May 31, 2012,
the Company adjusted the price of 658,612 shares of common stock from $2.00 to $1.00 per share. Consequently, the Company issued
658,612 shares of common stock for no additional consideration. Year
ended September 30, 2014 On
February 24, 2014, the Company issued 30,000 units at $2.00 per unit for gross proceeds of $60,000, which was received during
the year ended September 30, 2013. Each unit consisted of one common share and one common share purchase warrant entitling the
holder to purchase additional common shares at $4.00 per share for a period of five years from the date of issuance. On
February 24, 2014, the Company issued 125,000 units at $1.20 per unit for gross proceeds of $150,000. Each unit consisted of one
common share and one common share purchase warrant entitling the holder to purchase additional common shares at $3.00 per share
for a period of five years from the date of issuance. On
February 28, 2014, the Company received $30,000 in share subscriptions in respect of the issuance of 25,000 units at $1.20 per
unit. Each unit consisted of one common share and one common share purchase warrant entitling the holder to purchase additional
common shares at $3.00 per share for a period of five years from the date of issuance. These shares were issued during the year
ended September 30, 2015. Common
stock to be issued Included
in common stock to be issued at September 30, 2015 is an amount of $1,830,000 (2014: $610,000) related to 750,000 (2014: 250,000)
shares of common stock issuable to a director and officer of the Company pursuant to the terms of an employment agreement with
that director and officer (Note 9). Also
included in common stock to be issued at September 30, 2015 is an amount of $167,415 (2014: Nil) related to the application of
an incorrect conversion price to conversion notices received during the year ended September 30, 2015. These shares were issued
subsequent to September 30, 2015.</t>
  </si>
  <si>
    <t>Lincoln Park Purchase Agreement</t>
  </si>
  <si>
    <t>Business Combinations [Abstract]</t>
  </si>
  <si>
    <t>Note
8 Lincoln
Park Purchase Agreement On
July 5, 2013, the Company entered into a $10,000,000 purchase agreement (the Purchase Agreement) with Lincoln Park
Capital Fund, LLC, (Lincoln Park) an Illinois limited liability company (the Financing) pursuant to
which the Company may sell and issue to Lincoln Park, and Lincoln Park is obligated to purchase, up to $10,000,000 in value of
its shares of common stock from time to time over a 25 month period. In connection with the Financing, the Company also entered
into a registration rights agreement with Lincoln Park whereby the Company agreed to file a registration statement with the Securities
and Exchange Commission (the SEC) covering the shares of the Companys common stock that may be issued to
Lincoln Park under the Purchase Agreement. The
Company would determine, at its own discretion, the timing and amount of its sales of common stock, subject to certain conditions
and limitations. The purchase price of the shares that may be sold to Lincoln Park under the Purchase Agreement will be based
on the market price of the Companys shares of common stock immediately preceding the time of sale without any fixed discount,
provided that in no event will such shares be sold to Lincoln Park when the closing sale price is less than $2.00 per share. There
are no upper limits on the per share price that Lincoln Park may pay to purchase such common stock. The purchase price will be
equitably adjusted for any reorganization, recapitalization, non-cash dividend, stock split or similar transaction occurring during
the business days used to compute such price. Pursuant
to the Purchase Agreement, Lincoln Park initially purchased 62,500 shares of the Companys common stock for $100,000. In
consideration for entering into the Purchase Agreement, the Company issued to Lincoln Park 85,465 shares of common stock as a
commitment fee and was to issue up to 33,352 shares pro rata, when and if, Lincoln Park purchased, at the Companys discretion,
the remaining $10,000,000 aggregate commitment. The Purchase Agreement could be terminated by the Company at any time at its discretion
without any cost to the Company. The
Company incurred a net $73,787 in direct expenses in connection with the Purchase Agreement and registration statement. These
were recorded as share issuance costs as a charge against additional paid in capital in the period incurred. During
the year ended September 30, 2015, the Company issued to Lincoln Park an aggregate of 1,852,144 (2014: 100,628) shares of common
stock under the Purchase Agreement, including 1,825,000 (2014: 100,000) shares of common stock for an aggregate purchase price
of $8,127,265 (2014: $188,170) and 27,144 (2014: 628) commitment shares. Subsequent to September 30, 2015, the Company issued
to Lincoln Park an aggregate of 296,104 shares of common stock under the Purchase Agreement, including 290,523 shares of common
stock for an aggregate purchase price of $1,684,565 and 5,581 commitment shares, representing all remaining purchase amounts due
under the Purchase Agreement.</t>
  </si>
  <si>
    <t>Related Party Transactions</t>
  </si>
  <si>
    <t>Related Party Transactions [Abstract]</t>
  </si>
  <si>
    <t>Note
9 Related
Party Transactions During
the year ended September 30, 2015, the Company was charged general and administrative expenses totaling $2,690,659 in respect
of directors fees and share and stock option based compensation charges paid or accrued to directors and officers of the Company
(2014: $1,041,140 in respect of directors fees, management bonuses and stock option based compensation charges), inclusive of
amounts noted below. Of the total, $331,095 related to non-cash stock option compensation charges, and $2,348,064 was related
to stock compensation charges associated with the vesting of restricted stock awards to
a director and officer of the Company, in connection with the achievement of certain performance milestones, inclusive of and
as further described below. As
at September 30, 2015, included in accounts payable and accrued liabilities was $33,000 (2014: $28,232) owing to directors and
officers of the Company for director fees and reimbursable expenses, and a former director and officer of the Company for unpaid
fees. During
the year ended September 30, 2013, pursuant to an employment agreement with the President, Chief Executive Officer, Chief Financial
Officer, Secretary and Treasurer, and Director, of the Company, the Company:
i) granted 500,000
fully vested share purchase options exercisable at $1.60 per share until July 5, 2023. The Company recognized stock based
compensation expense of $1,002,500 during the year ended September 30, 2013 in connection with these options.
ii) issued 1,000,000
shares of restricted common stock that vest as follows:
 25% upon the Company
starting a Phase Ib/IIb human study (vested during the year ended September 30, 2015 at a value of $610,000 and included in
shares to be issued at September 30, 2015)
 25% upon the Company
in-licensing additional assets in clinical or pre-clinical stage (vested during the year ended September 30, 2014 at a value
of $610,000 and included in shares to be issued at September 30, 2015)
 25% upon the Company
securing additional non-dilutive equity funding in 2013 of at least $5,000,000 with a share price higher than the previous
funding (vested during the year ended September 30, 2015 at a value of $610,000 and included in shares to be issued at September
30, 2015)
 25% upon the Company
obtaining a listing on a major stock exchange (vested subsequent to September 30, 2015) Included
in operating results for the year ended September 30, 2015 are non-cash stock compensation charges of $1,220,000 (2014: $610,000)
relating to the vesting of 500,000 (2014: 250,000) shares of restricted common stock upon the achievement of certain performance
conditions, and $1,128,064 (2014: $Nil) in additional compensation obligations associated with the vesting.
The fair value of $2.44 per share for non-cash stock compensation charges was determined with reference to the quoted market price
of the Companys shares on the commitment date. This amount has been included in common stock to be issued at September 30,
2015. Subsequent
to September 30, 2015, the Company obtained a listing on NASDAQ and consequently, an additional 250,000 shares of common stock
vested.</t>
  </si>
  <si>
    <t>Commitments</t>
  </si>
  <si>
    <t>Commitments and Contingencies Disclosure [Abstract]</t>
  </si>
  <si>
    <t>Note
10 Commitments
a) Share Purchase Warrants A
summary of the Companys share purchase warrants outstanding is presented below:
Weighted
Average
Number
of Shares Exercise
Price
Balance, October 1, 2013 2,287,371 $ 3.00
Expired (675,128 ) $ 3.00
Issued 17,116,667 $ 1.44
Balance, September 30, 2014 18,728,910 $ 1.59
Expired (62,500 ) $ 1.40
Exercised (15,468,520 ) $ 1.43
Issued 1,075,000 $ 0.76
Balance, September
30, 2015 4,272,890 $ 2.11 During
the year ended September 30, 2015, the Company issued 6,838,632 shares of common stock pursuant to the exercise of 12,371,245
warrants on a cashless basis. At
September 30, 2015, the Company has 4,272,890 currently exercisable share purchase warrants outstanding as follows:
Number Exercise
Price Expiry
Date
1,612,242 $ 3.00 July 5, 2018
30,000 $ 4.00 February 24, 2019
700,994 $ 1.20 March 13, 2019
1,872,154 $ 1.68 March 13, 2019
12,500 $ 1.24 May 31, 2019
45,000 $ 1.00 July
31, 2019
4,272,890 During
the year ended September 30, 2015, the Company issued an aggregate of 12,500 warrants to a consultant of the Company for services
to be provided. The fair value of these warrants at issuance was calculated to be $17,800 based on the Black-Scholes option pricing
model using the following assumptions: expected term 3.9 years, expected volatility 106.7%, expected dividend yield 0.00%, risk
free interest rate 1.83%. Stock based compensation is being recorded in the financial statements over the vesting term of three
years from the date of grant. The Company recognized stock based compensation expense of $19,182 during the year ended September
30, 2015 (2014: $Nil) in connection with the warrants. All
of the 1,612,242 warrants expiring on July 5, 2018 contain a contingent call provision whereby the Company may have the option
to call for cancellation of all or any portion of the warrants for consideration equal to $0.001 per share, provided the quoted
market price of the Companys common stock exceeds $6.00 for a period of twenty consecutive trading days, subject to certain
minimum volume restrictions and other restrictions as provided in the warrant agreements.
b) Stockbased
Compensation Plan 2015
Stock Option Plan On
September 18, 2015, the Companys board of directors approved a 2015 Omnibus Incentive Plan (the 2015 Plan),
which provides for the grant of stock options and restricted stock awards to directors, officers, employees and consultants of
the Company. The
maximum number of our common shares reserved for issue under the plan is 6,050,553 shares subject to adjustment in the event of
a change of the Companys capitalization. As a result of the adoption of the 2015 Plan, no further option awards will be
granted under any previously existing stock option plan. Stock option awards previously granted under previously existing stock
option plans remain outstanding in accordance with their terms. The
2015 Plan is administered by the board of directors, except that it may, in its discretion, delegate such responsibility to a
committee of such board. The exercise price will be determined by the board of directors at the time of grant but in no event
will be less than 110% of fair market value of the Companys shares of common stock on the grant date. Stock options may
be granted under the 2015 Plan for an exercise period of up to ten years from the date of grant of the option or such lesser periods
as may be determined by the board, subject to earlier termination in accordance with the terms of the 2015 Plan. A
summary of the status of Companys outstanding stock purchase options for the years ended September 30, 2015 and 2014 is
presented below:
Weighted Weighted
Average
Number
of Average Grant
Date fair
Shares Exercise
Price value
Outstanding at October 1, 2013 768,750 $ 5.04
Expired (176,250 ) $ 10.80
Granted 200,000 $ 1.28 $ 1.00
Outstanding at September 30, 2014 792,500 $ 2.82
Forfeited (67,500 ) $ 12.00
Granted 1,097,500 $ 2.02 $ 1.66
Outstanding at
September 30, 2015 1,822,500 $ 2.00
Exercisable at
September 30, 2015 825,002 $ 1.78
Exercisable at
September 30, 2014 525,000 $ 2.22 At
September 30, 2015, the following stock options were outstanding:
Number
of Shares Aggregate Remaining
Number Exercise Intrinsic Contractual
Total Vested Price Expiry
Date Value Life
(yrs)
25,000 (1) 25,000 $ 14.68 March 30, 2016 $ - 0.50
500,000 (2) 500,000 $ 1.60 July 5, 2023 2,020,000 7.77
75,000 (3) 25,000 $ 1.20 May 7, 2024 333,000 8.61
125,000 (4) 31,250 $ 1.32 May 8, 2024 540,000 8.61
718,750 (5) 239,585 $ 0.92 April 2, 2025 3,392,500 9.51
50,000 (6) 4,167 $ 1.44 June 8, 2025 210,000 9.70
50,000 (7) - $ 1.68 June 15, 2025 194,000 9.72
278,750 (8) - $ 5.04 September
18, 2025 167,250 9.98
1,822,500 825,002 $ 6,856,750 The
aggregate intrinsic value is calculated as the difference between the exercise price of the underlying awards and the quoted market
price of the Companys stock for the options that were in-the-money at September 30, 2015.
(1) As of September
30, 2015 and 2014, these options had fully vested. These options were granted during the year ended September 30, 2011 and
vested over a period of one year from the date of grant. The fair value of these options at issuance was calculated to be
$267,000. The Company did not recognize any stock-based compensation during the year ended September 30, 2015 (2014: $Nil).
(2) As of September
30, 2015 and 2014 these options had fully vested. These options were granted during the year ended September 30, 2013 and
vested immediately upon granting. The Company did not recognize any stock-based compensation during the year ended September
30, 2015 (2014: $Nil) in connection with these options.
(3) As of September
30, 2015 and 2014, 25,000 of these options had vested. These options were issued during the year ended September 30, 2014
and vest annually over a three year period commencing on the first anniversary of the date of the grant. The Company recognized
stock based compensation expense of $23,132 during the year ended September 30, 2015 (2014: $9,252) in connection with these
options. These amounts have been included in general and administrative expenses on the Companys statement of operations.
(4) As of September
30, 2015 and 2014, 31,250 of these options had vested. These options were issued during the year ended September 30, 2014
and vest annually over a four year period commencing on the first anniversary of the date of the grant. The Company recognized
stock based compensation expense of $31,950 during the year ended September 30, 2015 (2014: $16,905) in connection with these
options.
(5) As of September
30, 2015, 239,585 of these options had vested (2014: None of these options had vested). These options were issued during the
year ended September 30, 2015 and vest in three equal installments on April 2, 2015, April 2, 2016 and April 2, 2017. The
Company recognized stock based compensation expense of $255,747 during the year ended September 30, 2015 (2014: $Nil) in connection
with these options. These amounts have been included in general and administrative expenses on the Companys statement
of operations
(6) As of September
30, 2015, 4,167 of these options had vested. These options were issued during the year ended September 30, 2015 and vest quarterly
over a three year period commencing on September 8, 2015. The Company recognized stock based compensation expense of $5,981
during the year ended September 30, 2015 (2014: $Nil) in connection with these options. These amounts have been included in
general and administrative expenses on the Companys statement of operations.
(7) As of September
30, 2015 and 2014, none of these options had vested. These options were issued during the year ended September 30, 2015 and
vest over a three year period from the date of grant. The Company recognized stock based compensation expense of $6,863 during
the year ended September 30, 2015 (2014: $Nil) in connection with these options. These amounts have been included in general
and administrative expenses on the Companys statement of operations.
(8) As of September
30, 2015 and 2014, none of these options had vested. These options were issued during the year ended September 30, 2015 and
vest over a three year period from the date of grant. The Company recognized stock based compensation expense of $17,899 during
the year ended September 30, 2015 (2014: $Nil) in connection with these options. These amounts have been included in general
and administrative expenses on the Companys statement of operations.</t>
  </si>
  <si>
    <t>Income Taxes</t>
  </si>
  <si>
    <t>Income Tax Disclosure [Abstract]</t>
  </si>
  <si>
    <t>Note
11 Income
Taxes The
tax effects of the temporary differences that give rise to the Companys estimated deferred tax assets and liabilities are
as follows:
2015 2014
(As
restated)
Tax
rate 34 % 34 %
Net operating loss
carryforwards $ 9,177,000 $ 8,270,000
Research and development
tax credits 794,000 745,000
Foreign exchange (10,000 ) (23,000 )
Unpaid charges 832,000 170,000
Intangible asset costs 64,000 70,000
Stock-based compensation 581,000 441,000
Valuation
allowance for deferred tax assets (11,438,000 ) (9,673,000 )
Net
deferred tax assets $ - $ - The
provision for income taxes differ from the amount established using the statutory income tax rate as follows:
2015 2014
(As
Restated)
Income benefit at statutory
rate of 34% $ (4,117,000 ) $ (3,865,000 )
Foreign income taxed
at other rates 80,000 13,000
Permanent differences
Effect
of stock based compensation - 202,000
Debt
extinguishment (29,000 ) 2,736,000
Mark-to-market
deriative liability adjustment 193,000 (994,000 )
Non-deductible
finance and accretion expenses 1,511,000 808,000
Other
permanent differences (5,000 ) (16,000 )
Research and development
tax credit 502,000 (26,000 )
Adjustment and true
up to prior years' tax provision 100,000 14,000
Change
in valuation allowance 1,765,000 2,528,000
Income
Tax Recovery $ - $ 1,400,000 As
of September 30, 2015, the Company had net operating loss carry-forwards of approximately $25,000,000 (2014: $24,000,000) in the
United States available to offset future taxable income. The carry-forwards will begin to expire in 2027 unless utilized in earlier
years. The
Company evaluates its valuation allowance requirements based on projected future operations. When circumstances change and this
causes a change in managements judgment about the recoverability of deferred tax assets, the impact of the change on the
valuation allowance is reflected in current income. Because management of the Company does not currently believe that it is more
likely than not that the Company will receive the benefit of these assets, a valuation allowance equal to the deferred tax asset
has been established at both September 30, 2015 and 2014. Uncertain
Tax Positions The
Company files income tax returns in the U.S. federal jurisdiction and various state and foreign jurisdictions. The Companys
tax returns are subject to tax examinations by U.S. federal and state tax authorities, or examinations by foreign tax authorities
until the respective statutes of limitation expire. The Company is subject to tax examinations by tax authorities for all taxation
years commencing on or after 2007.</t>
  </si>
  <si>
    <t>Supplemental Cash Flow Information</t>
  </si>
  <si>
    <t>Supplemental Cash Flow Elements [Abstract]</t>
  </si>
  <si>
    <t>Note 12 Supplemental
Cash Flow Information Investing
and financing activities that do not have a direct impact on current cash flows are excluded from the statement of cash flows. During
the year ended September 30, 2015;
i) the Company issued
7,272,487 shares of common stock and an additional 167,415 shares of common stock are issuable upon conversion of $7,439,900
in principal amount of convertible debentures at a conversion price of $1.00 per share;
ii) the Company reclassified
an amount of $4,482,000 into equity upon modification of the terms of certain derivative instruments. During
the year ended September 30, 2014;
a) the Company reclassified
an amount of $221,000 into equity upon modification of the terms of certain derivative instruments.
b) the Company issued
1,594,607 shares of common stock of the Company pursuant to the conversion of $1,913,528 face value of convertible debentures
at $1.20 per share;
c) the Company issued
640,428 shares of common stock of the Company at a fair value of $551,120 pursuant to the conversion of convertible debentures
at a conversion price of $1.00 per share.</t>
  </si>
  <si>
    <t>Subsequent Events</t>
  </si>
  <si>
    <t>Subsequent Events [Abstract]</t>
  </si>
  <si>
    <t>Note 13 Subsequent
Events
i) On October 21, 2015,
the Company entered into a $50,000,000 purchase agreement (the Purchase Agreement) with Lincoln Park pursuant
to which the Company may sell and issue to Lincoln Park, and Lincoln Park is obligated to purchase, up to $50,000,000 in value
of its shares of common stock from time to time over a 36 month period. In connection with the Purchase Agreement, the Company
also entered into a registration rights agreement with Lincoln Park whereby the Company agreed to file a registration statement
with the SEC covering the shares of the Companys common stock that may be issued to Lincoln Park under the Purchase
Agreement. The
Company may direct Lincoln Park, at its sole discretion, and subject to certain conditions, to purchase up to 50,000 shares of
common stock on any business day, provided that at least one business day has passed since the most recent purchase. The amount
of a purchase may be increased under certain circumstances provided, however that Lincoln Parks committed obligation under
any single purchase shall not exceed $2,000,000. The purchase price of shares of common stock related to the future funding will
be based on the then prevailing market prices of such shares at the time of sales as described in the Purchase Agreement. In
consideration for entering into the Purchase Agreement, the Company issued to Lincoln Park 179,598 shares of common stock as a
commitment fee and shall issue up to 89,799 shares pro rata, when and if, Lincoln Park purchases at the Companys discretion
the $50,000,000 aggregate commitment.
ii) On December 22, 2015, the Company
received a subpoena from the Securities and Exchange Commission (SEC) which indicates that the agency is conducting a
formal investigation. The Company believes the subpoena and investigation relate to the recent unusual activity in the
market for the Companys shares. The Company is fully cooperating with the SEC in this investigation and is unable
to predict when this matter will be resolved or what further action, if any, the SEC may take in connection with
it.</t>
  </si>
  <si>
    <t>Summary of Significant Accounting Policies (Policies)</t>
  </si>
  <si>
    <t>Use of Estimates</t>
  </si>
  <si>
    <t>a) Use of Estimates 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asset impairment, conversion features embedded in convertible notes payable,
derivative valuations, stock 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Principles of Consolidation</t>
  </si>
  <si>
    <t>b) Principles of Consolidation These
consolidated financial statements include the accounts of Anavex Life Sciences Corp. and its wholly-owned subsidiaries, Anavex
Life Sciences (France) SA, a company incorporated under the laws of France and Anavex Australia Pty Limited, a company incorporated
under the laws of Australia. All inter-company transactions and balances have been eliminated.</t>
  </si>
  <si>
    <t>c) Equipment Equipment
is recorded at cost and is depreciated at 33% per annum on the straight-line basis.</t>
  </si>
  <si>
    <t>Impairment of Long-Lived Assets</t>
  </si>
  <si>
    <t>d) Impairment of Long-Lived
Assets The
Company reviews the recoverability of its long-lived assets whenever events or changes in circumstances indicate that the carrying
amount of such assets may not be recoverable. The estimated future cash flows are based upon, among other things, assumptions
about future operating performance, and may differ from actual cash flows. Long-lived assets evaluated for impairment are grouped
with other assets to the lowest level for which identifiable cash flows are largely independent of the cash flows of other groups
of assets and liabilities. If the sum of the projected undiscounted cash flows (excluding interest) is less than the carrying
value of the assets, the assets will be written down to the estimated fair value in the period in which the determination is made.</t>
  </si>
  <si>
    <t>Financial Instruments</t>
  </si>
  <si>
    <t>e) Financial Instruments The
carrying value of the Companys financial instruments, consisting of cash and accounts payable and accrued liabilities approximate
their fair value due to the short-term maturity of such instruments. Based on borrowing rates currently available to the Company
for similar terms and based on the short term duration of the debt instruments, the carrying value of the promissory notes payable
approximate their fair value. Unless otherwise noted, it is managements opinion that the Company is not exposed to significant
interest, currency or credit risks arising from these financial instruments.</t>
  </si>
  <si>
    <t>Foreign Currency Translation</t>
  </si>
  <si>
    <t>f) Foreign Currency
Translation The
functional currency of the Company is the US dollar. Monetary items denominated in a foreign currency are translated into US dollars
at exchange rates prevailing at the balance sheet date and non-monetary items are translated at exchange rates prevailing when
the assets were acquired or obligations incurred. Foreign currency denominated expense items are translated at exchange rates
prevailing at the transaction date. Unrealized gains or losses arising from the translations are credited or charged to income
in the period in which they occur.</t>
  </si>
  <si>
    <t>Research and Development Expenses</t>
  </si>
  <si>
    <t>g) Research and Development
Expenses Research
and developments costs are expensed as incurred. These expenses are comprised of the costs of the Companys proprietary
research and development efforts, including salaries, facilities costs, overhead costs and other related expenses as well as costs
incurred in connection with third-party collaboration efforts. Milestone payments made by the Company to third parties are expensed
when the specific milestone has been achieved. In
addition, the Company incurs expenses in respect of the acquisition of intellectual property relating to patents and trademarks.
The probability of success and length of time to develop commercial applications of the drugs subject to the acquired patents
and trademarks is difficult to determine and numerous risks and uncertainties exist with respect to the timely completion of the
development projects. There is no assurance the acquired patents and trademarks will ever be successfully commercialized. Due
to these risks and uncertainties, the acquisition of patents and trademarks does not meet the definition of an asset and thus
are expensed as incurred. The
Company is eligible to obtain a research and development tax credit from the Australian Tax Authority (ATO) for certain research
and development activities undertaken in Australia. The tax incentive is available on the basis of specific criteria with which
the Company must comply. Although the tax incentive is administered through the ATO, the Company has accounted for the tax incentive
outside of the scope of ASC Topic 740, Income Taxes since the incentive is not linked to the Companys income tax liability
and can be realized regardless of whether the Company has generated taxable income in Australia.</t>
  </si>
  <si>
    <t>Grant Income</t>
  </si>
  <si>
    <t>h) Grant Income Research
and development incentive income is recognized when the research and development activities have been undertaken and the Company
has completed its assessment of whether such activities meet the relevant qualifying criteria. The Company recognizes such income
at the fair value of the grant when it is received and all substantive conditions have been satisfied. Grants received from government
and other agencies in advance of the specific research and development costs to which they relate are deferred and recognized
in the consolidated statement of operations in the period they are earned and when the related research and development costs
are incurred.</t>
  </si>
  <si>
    <t>i) Income Taxes The
Company has adopted the provisions of FASB ASC 740 "Income Taxes" (ASC 740) which requires the asset and liability
method of accounting for income taxes. Under the asset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follows the provisions of ASC 740 regarding accounting for uncertainty in income taxes. The Company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our tax positions and tax benefits, and our recognized tax positions and tax benefits may not accurately
anticipate actual outcomes. As additional information is obtained, there may be a need to periodically adjust the recognized tax
positions and tax benefits. These periodic adjustments may have a material impact on the consolidated statements of operations.</t>
  </si>
  <si>
    <t>Basic and Diluted Loss per Share</t>
  </si>
  <si>
    <t>j) Basic and Diluted
Los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Additionally, the numerator is also adjusted for changes in
fair value of the derivative financial instruments where it is presumed they will be share settled. For
the year ended September 30, 2015, loss per share excludes 6,101,534 (2014  26,967,454) potentially dilutive common shares
related to outstanding options, warrants, and convertible debentures as their effect was anti-dilutive.</t>
  </si>
  <si>
    <t>Stock-based Compensation</t>
  </si>
  <si>
    <t>k) Stock-based Compensation The
Company accounts for all stock-based payments and awards under the fair value method.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Compensation costs for stock-based payments with graded vesting are recognized on a straight-line basis. The cost of the stock-based
payments to non-employees that are fully vested and non-forfeitable at the grant date is measured and recognized at that date,
unless there is a contractual term for services in which case such compensation would be amortized over the contractual term. The
Company accounts for the granting of share purchase options to employees using the fair value method whereby all awards to employees
will be recorded at fair value on the date of the grant. The fair value of all share purchase options are expensed over their
vesting period with a corresponding increase to additional paid-in capital. The
Company uses the Black-Scholes option valuation model to calculate the fair value of share purchase options at the date of the
grant. Option pricing models require the input of highly subjective assumptions, including the expected price volatility. Changes
in these assumptions can materially affect the fair value estimates.</t>
  </si>
  <si>
    <t>Fair Value Measurements</t>
  </si>
  <si>
    <t>l) Fair Value Measurements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The
book value of cash and accounts payable and accrued liabilities approximate their fair values due to the short term maturity of
those instruments. Based on borrowing rates currently available to the Company under similar terms, the book value of promissory
notes payable approximates their fair values. The Companys promissory notes payable are based on Level 2 inputs in the ASC
820 fair value hierarchy. At
September 30, 2015, the Company did not have any Level 3 liabilities. During the year ended September 30, 2015 and at September
30, 2014, the Company had Level 3 liabilities consisting of embedded conversion features and warrants that were required to be
accounted for as liabilities pursuant to ASC 815 because the Company did not have sufficient authorized and unissued shares available
to settle fully certain conversion features of such instruments. During the year ended September 30, 2015, the Company took measures
to increase the Companys authorized common stock such that the instruments were no longer required to be accounted for as
liabilities. Therefore pursuant to the guidance of ASC 815, the Company reclassified the fair value of these instruments on the
date of this triggering event into equity. The
Company calculated the fair value at the inception of those instruments, at September 30, 2014, and at the date of reclassification
of the instruments into equity using the binomial option pricing model to determine the fair value. The following assumptions
were used for the respective instruments:
September 30, Reclassification
Embedded conversion option At Inception 2014 Date
Risk-free interest
rate 3.13 % 3.21 % 1.47 %
Expected life of options
(years) 29.58 29.48 29.00
Annualized volatility 100.71 % 100.07 % 102.14 %
Stock price $ 1.04 $ 0.72 $ 0.84
Dividend rate 0.00 % 0.00 % 0.00 %
Reclassification
Warrants At
Inception Date
Risk-free interest
rate 1.46 % 1.47 %
Expected life of options
(years) 5.00 4.81
Annualized volatility 100.21 % 102.14 %
Stock price $ 0.79 $ 0.84
Dividend rate 0.00 % 0.00 %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September
30, 2015 and 2014.</t>
  </si>
  <si>
    <t>Derivative Liabilities</t>
  </si>
  <si>
    <t>m) Derivative Liabilities The
Company evaluates its financial instruments and other contracts to determine if those contracts or embedded components of those
contracts qualify as derivatives to be separately accounted for in accordance with ASC 815. The result of this accounting treatment
is that the fair value of the embedded derivative is marked- to-market at each balance sheet date and recorded as a liability
and the change in fair value is recorded in the consolidated statements of operations as other income or expense. Upon conversion
or exercise of a derivative instrument, the instrument is marked to fair value at the conversion date and then that fair value
is reclassified to equity.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From
time to time, certain of the Companys embedded conversion features on debt and outstanding warrants have been treated as
derivative liabilities for accounting purposes under ASC 815 due to insufficient authorized shares to fully settle conversion
features of the instruments if exercised. In this case, the Company utilized the latest inception date sequencing method to reclassify
outstanding instruments as derivative instruments. These contracts were recognized at fair value with changes in fair value recognized
in earnings until such time as the conditions giving rise to such derivative liability classification were settled. These
derivative instruments do not trade in an active securities market. The Company uses the binomial option pricing model to value
derivative liabilities. This model uses Level 3 inputs in the fair value hierarchy established by ASC 820 Fair Value Measurement.</t>
  </si>
  <si>
    <t>Recent Accounting Pronouncements</t>
  </si>
  <si>
    <t>n) Recent Accounting
Pronouncements Recent
Accounting Pronouncements Not Yet Adopted In
June 2014, the FASB issued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The Company is currently evaluating the impact this guidance will have on its financial condition, results of operations
and cash flows. 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The Company is currently evaluating the impact this guidance
will have on its financial condition, results of operations and cash flows. In
May, 2014, the FASB and the International Accounting Standards Board (IASB) issued a converged standard on revenue recognition
from contracts with customers, ASU 2014-09 (Topic 606 and IFRS 15). This standard will supersede nearly all existing revenue recognition
guidance. ASU 2014-09 is effective for fiscal years, and interim periods within those years, beginning after December 15, 2017.
The Company is currently evaluating the impact this guidance will have on its financial condition, results of operations and cash
flows. In
April 2015, the Financial Accounting Standards Board (FASB), issued the Accounting Standards Update 2015-03, Interest - Imputation
of Interest (Subtopic 835-30) - Simplifying the Presentation of Debt Issuance Costs, that requires debt issuance costs related
to a recognized debt liability to be presented in the balance sheet as a direct deduction from the debt liability rather than
as an asset. For public business entities, the final guidance will be effective for fiscal years beginning after December 15,
2015, however, early adoption (including in interim periods) is permitted. Upon adoption, an entity must apply the new guidance
retrospectively to all prior periods presented in the financial statements. An entity is also required in the year of adoption
to provide certain disclosures about the change in accounting principle, including the nature of and reason for the change, the
transition method, a description of the prior-period information that has been retrospectively adjusted and the effect of the
change on the financial statement line items (that is, debt issuance cost asset and the debt liability). The Company plans to
adopt this standard beginning October 1, 2016. The Company is currently evaluating the impact this guidance will have on its financial
condition, results of operations and cash flows. Other
than noted above, the Company does not expect the adoption of recently issued accounting pronouncements to have a significant
impact on its results of operations, financial position or cash flow.</t>
  </si>
  <si>
    <t>Restatement of prior year</t>
  </si>
  <si>
    <t>o) Restatement of prior
year Our
Form 10-K for the comparative period ended September 30, 2014 contained an error relating to the accounting for Convertible Debentures
issued on March 13, 2014 (the Convertible Debentures), which contained a beneficial conversion feature. In
connection with the issuance of Convertible Debentures, under the guidance of ASC 740-10, the recognition of a beneficial conversion
feature for accounting purposes, which is initially recognized in equity at the inception of the related contract, effectively
creates a temporary difference for tax purposes which must be recognized as a deferred income tax liability, with an offsetting
adjustment to additional paid-in capital. Further, based on the fact that the reversal of the deferred tax liability would be
viewed as a source of income pursuant to ASC 740, the Company was able to reduce its existing valuation allowance against deferred
income tax assets available to offset such liability. As such, the net effect of such accounting would result in a reduction in
additional paid-in capital and a corresponding recognition of a deferred income tax benefit on the consolidated statement of operations. We
believe that the errors in the Form 10-K for the year ended September 30, 2014 do not cause the financial
statements included therein to be misleading, and therefore such financial statements can still be relied upon. However, we have
corrected such errors, including any related disclosures, in this Form 10-K. The impact for the year ended September 30,
2014, was an increase in deferred income tax recovery of $1.4 million, and decrease in additional paid in capital of $1.4
million.</t>
  </si>
  <si>
    <t>Summary of Significant Accounting Policies (Tables)</t>
  </si>
  <si>
    <t>Schedule of assumptions used for the respective instruments:</t>
  </si>
  <si>
    <t>September 30, Reclassification
Embedded conversion option At Inception 2014 Date
Risk-free interest
rate 3.13 % 3.21 % 1.47 %
Expected life of options
(years) 29.58 29.48 29.00
Annualized volatility 100.71 % 100.07 % 102.14 %
Stock price $ 1.04 $ 0.72 $ 0.84
Dividend rate 0.00 % 0.00 % 0.00 %
Reclassification
Warrants At
Inception Date
Risk-free interest
rate 1.46 % 1.47 %
Expected life of options
(years) 5.00 4.81
Annualized volatility 100.21 % 102.14 %
Stock price $ 0.79 $ 0.84
Dividend rate 0.00 % 0.00 %</t>
  </si>
  <si>
    <t>Equipment (Tables)</t>
  </si>
  <si>
    <t>Schedule of equipmemnt</t>
  </si>
  <si>
    <t xml:space="preserve">September
30, 2015
Accumulated
Cost Depreciation Net
Computer
equipment $ 3,015 $ 1,763 $ 1,252
September
30, 2014
Accumulated
Cost Depreciation Net
Computer
equipment $ 3,015 $ 768 $ 2,247 </t>
  </si>
  <si>
    <t>Promissory Notes Payable (Tables)</t>
  </si>
  <si>
    <t>Promissory Notes Payable Tables</t>
  </si>
  <si>
    <t>Schedule of promissory notes payable</t>
  </si>
  <si>
    <t xml:space="preserve">Promissory
Notes Payable
2015 2014
Promissory note dated
December 31, 2012 with a principal balance of CDN$100,000 bearing interest at 12% per annum, due on September 30, 2014 $ - $ 89,618
Promissory note dated
January 9, 2013 with a principal balance of CDN$86,677, bearing interest at 12% per annum, secured by all the present and
future assets of the Company; due on demand 64,630 77,679
Promissory
note dated January 9, 2013 with a principal balance of CDN$27,639, bearing interest at 12% per annum, secured by all the present
and future assets of the Company; due on demand 20,608 24,768
$ 85,238 $ 192,065 </t>
  </si>
  <si>
    <t>Non-interest Bearing Liabilities (Tables)</t>
  </si>
  <si>
    <t>Schedule of non-interest bearing liabilities.</t>
  </si>
  <si>
    <t xml:space="preserve">Non-interest
bearing liabilities consists of the following:
2015 2014
Senior Convertible
Debentures $ 332 $ 263,727
Derivative
Financial Instruments - 5,456,000
$ 332 $ 5,719,727
Senior
Convertible Debentures 2015 2014
Senior Convertible
Debentures, non-interest bearing, unsecured, due March 18, 2044 6,144 7,446,044
Less:
Debt Discount (5,812 ) (7,182,317 )
Total carrying value 332 263,727
Less:
current portion - -
Long
term liability $ 332 $ 263,727 </t>
  </si>
  <si>
    <t>Schedule of issuance of the debentures in connection with purchase warrants</t>
  </si>
  <si>
    <t xml:space="preserve">In
connection with the issuance of the Debentures, the Company issued an aggregate of 16,916,666 share purchase warrants as follows:
Non-
Purchasers purchasers Total
Series A Warrants 8,333,333 125,000 8,458,333
Series
B Warrants 8,333,333 125,000 8,458,333
16,666,666 250,000 16,916,666 </t>
  </si>
  <si>
    <t>Schedule of purchaser and non-purchaser warrants at issuance was determined using the Black Scholes option pricing model</t>
  </si>
  <si>
    <t>The
fair value of the Purchaser and Non-Purchaser warrants at issuance was determined using the Black Scholes option pricing model
with the following weighted average assumptions:
Risk-free interest
rate 1.56 %
Expected life (years) 5.00
Expected volatility 97.16 %
Stock price $ 1.76
Dividend yields 0.00 %</t>
  </si>
  <si>
    <t>Schedule of fair value by using binomial option pricing model</t>
  </si>
  <si>
    <t>The
Company calculated the fair value of the amended Debentures by discounting future cash flows using rates representative of current
borrowing rates for debt instruments without a conversion feature and by using the binomial option pricing model to determine
the fair value of the conversion features, using the following assumptions:
Risk-free interest
rate 3.13 %
Expected life (years) 29.58
Expected volatility 100.71 %
Stock Price $ 1.028
Dividend yields 0.00 %</t>
  </si>
  <si>
    <t>Schedule of liabilities at fair values</t>
  </si>
  <si>
    <t xml:space="preserve">As
a result of the application of ASC 815, the Company has recorded these liabilities at their fair values as follows:
September
30,
2014 2013
Balance, beginning of the period $ 904,000 $ -
Fair value at issuance 8,277,000 919,000
Change in fair value
during the year (2,956,000 ) (15,000 )
Reclassification to
equity upon change in triggering events (221,000 ) -
Transfer
to equity upon exercise (548,000 ) -
Balance, end of
the period $ 5,456,000 $ 904,000 </t>
  </si>
  <si>
    <t>Schedule of embedded conversion features and warrants accounted for as derivative financial instruments have no observable market</t>
  </si>
  <si>
    <t>The
embedded conversion features and warrants accounted for as derivative financial instruments have no observable market and the
Company estimated their fair values at their reclassification dates and September 30, 2014 using the binomial option pricing model
based on the following weighted average management assumptions:
Reclassification
September
Risk-free interest
rate 1.47 % 3.21 %
Expected life (years) 24.75 29.48
Expected volatility 102.14 % 100.07 %
Stock price $ 0.84 $ 0.736
Dividend yields 0.00 % 0.00 %</t>
  </si>
  <si>
    <t>Commitments (Tables)</t>
  </si>
  <si>
    <t>Schedule of purchase warrants outstanding</t>
  </si>
  <si>
    <t xml:space="preserve">A
summary of the Companys share purchase warrants outstanding is presented below:
Weighted
Average
Number
of Shares Exercise
Price
Balance, October 1, 2013 2,287,371 $ 3.00
Expired (675,128 ) $ 3.00
Issued 17,116,667 $ 1.44
Balance, September 30, 2014 18,728,910 $ 1.59
Expired (62,500 ) $ 1.40
Exercised (15,468,520 ) $ 1.43
Issued 1,075,000 $ 0.76
Balance, September
30, 2015 4,272,890 $ 2.11 </t>
  </si>
  <si>
    <t>Schedule of exercisable share purchase warrants outstanding</t>
  </si>
  <si>
    <t xml:space="preserve">At
September 30, 2015, the Company has 4,272,890 currently exercisable share purchase warrants outstanding as follows:
Number Exercise
Price Expiry
Date
1,612,242 $ 3.00 July 5, 2018
30,000 $ 4.00 February 24, 2019
700,994 $ 1.20 March 13, 2019
1,872,154 $ 1.68 March 13, 2019
12,500 $ 1.24 May 31, 2019
45,000 $ 1.00 July
31, 2019
4,272,890 </t>
  </si>
  <si>
    <t>Schedule of outstanding stock purchase options</t>
  </si>
  <si>
    <t xml:space="preserve">A
summary of the status of Companys outstanding stock purchase options for the years ended September 30, 2015 and 2014 is
presented below:
Weighted Weighted
Average
Number
of Average Grant
Date fair
Shares Exercise
Price value
Outstanding at October 1, 2013 768,750 $ 5.04
Expired (176,250 ) $ 10.80
Granted 200,000 $ 1.28 $ 1.00
Outstanding at September 30, 2014 792,500 $ 2.82
Forfeited (67,500 ) $ 12.00
Granted 1,097,500 $ 2.02 $ 1.66
Outstanding at
September 30, 2015 1,822,500 $ 2.00
Exercisable at
September 30, 2015 825,002 $ 1.78
Exercisable at
September 30, 2014 525,000 $ 2.22 </t>
  </si>
  <si>
    <t>Schedule stock options outstanding</t>
  </si>
  <si>
    <t>At
September 30, 2015, the following stock options were outstanding:
Number
of Shares Aggregate Remaining
Number Exercise Intrinsic Contractual
Total Vested Price Expiry
Date Value Life
(yrs)
25,000 (1) 25,000 $ 14.68 March 30, 2016 $ - 0.50
500,000 (2) 500,000 $ 1.60 July 5, 2023 2,020,000 7.77
75,000 (3) 25,000 $ 1.20 May 7, 2024 333,000 8.61
125,000 (4) 31,250 $ 1.32 May 8, 2024 540,000 8.61
718,750 (5) 239,585 $ 0.92 April 2, 2025 3,392,500 9.51
50,000 (6) 4,167 $ 1.44 June 8, 2025 210,000 9.70
50,000 (7) - $ 1.68 June 15, 2025 194,000 9.72
278,750 (8) - $ 5.04 September
18, 2025 167,250 9.98
1,822,500 825,002 $ 6,856,750 The aggregate
intrinsic value is calculated as the difference between the exercise price of the underlying awards and the quoted market price
of the Companys stock for the options that were in-the-money at September 30, 2015.
(1) As of September
30, 2015 and 2014, these options had fully vested. These options were granted during the year ended September 30, 2011 and
vested over a period of one year from the date of grant. The fair value of these options at issuance was calculated to be
$267,000. The Company did not recognize any stock-based compensation during the year ended September 30, 2015 (2014: $Nil).
(2) As of September
30, 2015 and 2014 these options had fully vested. These options were granted during the year ended September 30, 2013 and
vested immediately upon granting. The Company did not recognize any stock-based compensation during the year ended September
30, 2015 (2014: $Nil) in connection with these options.
(3) As of September
30, 2015 and 2014, 25,000 of these options had vested. These options were issued during the year ended September 30, 2014
and vest annually over a three year period commencing on the first anniversary of the date of the grant. The Company recognized
stock based compensation expense of $23,132 during the year ended September 30, 2015 (2014: $9,252) in connection with these
options. These amounts have been included in general and administrative expenses on the Companys statement of operations.
(4) As of September
30, 2015 and 2014, 31,250 of these options had vested. These options were issued during the year ended September 30, 2014
and vest annually over a four year period commencing on the first anniversary of the date of the grant. The Company recognized
stock based compensation expense of $31,950 during the year ended September 30, 2015 (2014: $16,905) in connection with these
options.
(5) As of September
30, 2015, 239,585 of these options had vested (2014: None of these options had vested). These options were issued during the
year ended September 30, 2015 and vest in three equal installments on April 2, 2015, April 2, 2016 and April 2, 2017. The
Company recognized stock based compensation expense of $255,747 during the year ended September 30, 2015 (2014: $Nil) in connection
with these options. These amounts have been included in general and administrative expenses on the Companys statement
of operations
(6) As of September
30, 2015, 4,167 of these options had vested. These options were issued during the year ended September 30, 2015 and vest quarterly
over a three year period commencing on September 8, 2015. The Company recognized stock based compensation expense of $5,981
during the year ended September 30, 2015 (2014: $Nil) in connection with these options. These amounts have been included in
general and administrative expenses on the Companys statement of operations.
(7) As of September
30, 2015 and 2014, none of these options had vested. These options were issued during the year ended September 30, 2015 and
vest over a three year period from the date of grant. The Company recognized stock based compensation expense of $6,863 during
the year ended September 30, 2015 (2014: $Nil) in connection with these options. These amounts have been included in general
and administrative expenses on the Companys statement of operations.
(8) As of September
30, 2015 and 2014, none of these options had vested. These options were issued during the year ended September 30, 2015 and
vest over a three year period from the date of grant. The Company recognized stock based compensation expense of $17,899 during
the year ended September 30, 2015 (2014: $Nil) in connection with these options. These amounts have been included in general
and administrative expenses on the Companys statement of operations.</t>
  </si>
  <si>
    <t>Income Taxes (Tables)</t>
  </si>
  <si>
    <t>Income Taxes Tables</t>
  </si>
  <si>
    <t>Schedule of deferred tax assets and liabilities</t>
  </si>
  <si>
    <t xml:space="preserve">The
tax effects of the temporary differences that give rise to the Companys estimated deferred tax assets and liabilities are
as follows:
2015 2014
(As
restated)
Tax
rate 34 % 34 %
Net operating loss
carryforwards $ 9,177,000 $ 8,270,000
Research and development
tax credits 794,000 745,000
Foreign exchange (10,000 ) (23,000 )
Unpaid charges 832,000 170,000
Intangible asset costs 64,000 70,000
Stock-based compensation 581,000 441,000
Valuation
allowance for deferred tax assets (11,438,000 ) (9,673,000 )
Net
deferred tax assets $ - $ - </t>
  </si>
  <si>
    <t>Schedule of statutory income tax rate</t>
  </si>
  <si>
    <t xml:space="preserve">The
provision for income taxes differ from the amount established using the statutory income tax rate as follows:
2015 2014
(As
Restated)
Income benefit at statutory
rate of 34% $ (4,117,000 ) $ (3,865,000 )
Foreign income taxed
at other rates 80,000 13,000
Permanent differences
Effect
of stock based compensation - 202,000
Debt
extinguishment (29,000 ) 2,736,000
Mark-to-market
deriative liability adjustment 193,000 (994,000 )
Non-deductible
finance and accretion expenses 1,511,000 808,000
Other
permanent differences (5,000 ) (16,000 )
Research and development
tax credit 502,000 (26,000 )
Adjustment and true
up to prior years' tax provision 100,000 14,000
Change
in valuation allowance related to current year provision 1,765,000 2,528,000
Income
Tax Recovery $ - $ 1,400,000 </t>
  </si>
  <si>
    <t>Business Description and Basis of Presentation (Details Narrative) - $ / shares</t>
  </si>
  <si>
    <t>Oct. 07, 2015</t>
  </si>
  <si>
    <t>Mar. 26, 2015</t>
  </si>
  <si>
    <t>Reverse stock split</t>
  </si>
  <si>
    <t>1:04</t>
  </si>
  <si>
    <t>Common stock, par value (in dollars per share)</t>
  </si>
  <si>
    <t>Summary of Significant Accounting Policies (Details Narrative)</t>
  </si>
  <si>
    <t>Sep. 30, 2015USD ($)shares</t>
  </si>
  <si>
    <t>Sep. 30, 2014USD ($)shares</t>
  </si>
  <si>
    <t>Summary Of Significant Accounting Policies Details Narrative</t>
  </si>
  <si>
    <t>Depreciation rate</t>
  </si>
  <si>
    <t>Potentially dilutive common shares related to outstanding options, warrants, and convertible debentures | shares</t>
  </si>
  <si>
    <t>Deferred income tax recovery</t>
  </si>
  <si>
    <t>Decrease in additional paid in capital</t>
  </si>
  <si>
    <t>Summary of Significant Accounting Policies (Details) - $ / shares</t>
  </si>
  <si>
    <t>Oct. 22, 2014</t>
  </si>
  <si>
    <t>Stock price</t>
  </si>
  <si>
    <t>Warrant [Member]</t>
  </si>
  <si>
    <t>Risk-free interest rate</t>
  </si>
  <si>
    <t>1.47%</t>
  </si>
  <si>
    <t>3.13%</t>
  </si>
  <si>
    <t>3.21%</t>
  </si>
  <si>
    <t>Expected life of options (years)</t>
  </si>
  <si>
    <t>24 years 9 months</t>
  </si>
  <si>
    <t>29 years 6 months 29 days</t>
  </si>
  <si>
    <t>29 years 5 months 23 days</t>
  </si>
  <si>
    <t>Annualized volatility</t>
  </si>
  <si>
    <t>102.14%</t>
  </si>
  <si>
    <t>100.71%</t>
  </si>
  <si>
    <t>100.07%</t>
  </si>
  <si>
    <t>Dividend rate</t>
  </si>
  <si>
    <t>0.00%</t>
  </si>
  <si>
    <t>Summary of Significant Accounting Policies (Details 1) - $ / shares</t>
  </si>
  <si>
    <t>10/14 Purchase Agreement [Member] | Investor [Member] | Warrant [Member]</t>
  </si>
  <si>
    <t>1.46%</t>
  </si>
  <si>
    <t>4 years 9 months 21 days</t>
  </si>
  <si>
    <t>5 years</t>
  </si>
  <si>
    <t>100.21%</t>
  </si>
  <si>
    <t>Equipment (Details) - USD ($)</t>
  </si>
  <si>
    <t>Property, Plant and Equipment [Line Items]</t>
  </si>
  <si>
    <t>Net</t>
  </si>
  <si>
    <t>Computer Equipment [Member]</t>
  </si>
  <si>
    <t>Cost</t>
  </si>
  <si>
    <t>Accumulated Depreciation</t>
  </si>
  <si>
    <t>Promissory Notes Payable (Details Narrative)</t>
  </si>
  <si>
    <t>Jan. 09, 2013USD ($)</t>
  </si>
  <si>
    <t>Dec. 31, 2012USD ($)</t>
  </si>
  <si>
    <t>Sep. 30, 2015USD ($)</t>
  </si>
  <si>
    <t>Sep. 30, 2015CAD</t>
  </si>
  <si>
    <t>Sep. 30, 2014USD ($)</t>
  </si>
  <si>
    <t>Jan. 09, 2013CAD</t>
  </si>
  <si>
    <t>Dec. 31, 2012CAD</t>
  </si>
  <si>
    <t>Principal balance</t>
  </si>
  <si>
    <t>12% Promissory Note Due September 30, 2014 [Member]</t>
  </si>
  <si>
    <t>Previously maturity date</t>
  </si>
  <si>
    <t>Jun. 30,
		2013</t>
  </si>
  <si>
    <t>12% Promissory Note Due September 30, 2014 [Member] | Canada, Dollars [Member]</t>
  </si>
  <si>
    <t>Principal balance | CAD</t>
  </si>
  <si>
    <t>12% Promissory Note [Member]</t>
  </si>
  <si>
    <t>Maturity date</t>
  </si>
  <si>
    <t>Late fees, per day per note</t>
  </si>
  <si>
    <t>Additional late fees, per day per note</t>
  </si>
  <si>
    <t>12% Promissory Note [Member] | Canada, Dollars [Member]</t>
  </si>
  <si>
    <t>Promissory Notes Payable (Details)</t>
  </si>
  <si>
    <t>Total promissory notes payable</t>
  </si>
  <si>
    <t>Debt instrument, issuance date</t>
  </si>
  <si>
    <t>Dec. 31,
		2012</t>
  </si>
  <si>
    <t>Jan. 9,
		2013</t>
  </si>
  <si>
    <t>Description of collateral</t>
  </si>
  <si>
    <t>Secured by all the present and future assets of the
Company; due on demand.</t>
  </si>
  <si>
    <t>Deferred Grant Income (Details Narrative) - USD ($)</t>
  </si>
  <si>
    <t>Awarded grant funding amount</t>
  </si>
  <si>
    <t>Non-interest Bearing Liabilities (Details Narrative)</t>
  </si>
  <si>
    <t>Aug. 25, 2014USD ($)$ / shares</t>
  </si>
  <si>
    <t>Mar. 13, 2014USD ($)$ / sharesshares</t>
  </si>
  <si>
    <t>Sep. 30, 2015USD ($)N$ / sharesshares</t>
  </si>
  <si>
    <t>Sep. 30, 2014USD ($)N$ / sharesshares</t>
  </si>
  <si>
    <t>Sep. 30, 2013shares</t>
  </si>
  <si>
    <t>Oct. 07, 2015shares</t>
  </si>
  <si>
    <t>Mar. 26, 2015shares</t>
  </si>
  <si>
    <t>Aggregate principal amount</t>
  </si>
  <si>
    <t>Conversion price (in dollars per share) | $ / shares</t>
  </si>
  <si>
    <t>Amended conversion price (in dollars per share) | $ / shares</t>
  </si>
  <si>
    <t>Debt discount issuance</t>
  </si>
  <si>
    <t>Loss on extinguishment of debt</t>
  </si>
  <si>
    <t>Number of equity instrument issued upon conversion | N</t>
  </si>
  <si>
    <t>Additional number of equity instrument issued upon conversion | shares</t>
  </si>
  <si>
    <t>Debt beneficial conversion feature</t>
  </si>
  <si>
    <t>Accretion expense</t>
  </si>
  <si>
    <t>Common Stock, authorized previously | shares</t>
  </si>
  <si>
    <t>Common Stock, authorized | shares</t>
  </si>
  <si>
    <t>Securities Purchase Agreement [Member] | Senior Convertible Debentures Due March 18, 2044 [Member]</t>
  </si>
  <si>
    <t>Description of conversion terms</t>
  </si>
  <si>
    <t>Convertible, in whole or in part, at the option of
the holder into common shares of the Company.</t>
  </si>
  <si>
    <t>Debt beneficial conversion feature discount</t>
  </si>
  <si>
    <t>Deferred income tax liability</t>
  </si>
  <si>
    <t>Total debt discount issuance (effective interest method)</t>
  </si>
  <si>
    <t>Finder's fees and other financing costs</t>
  </si>
  <si>
    <t>Remaining unamortized financing costs</t>
  </si>
  <si>
    <t>Securities Purchase Agreement [Member] | Senior Convertible Debentures Due March 18, 2044 [Member] | Warrant [Member]</t>
  </si>
  <si>
    <t>Number of warrant issued | shares</t>
  </si>
  <si>
    <t>Securities Purchase Agreement [Member] | Senior Convertible Debentures Due March 18, 2044 [Member] | Warrant [Member] | Purchasers [Member]</t>
  </si>
  <si>
    <t>Fair value</t>
  </si>
  <si>
    <t>Securities Purchase Agreement [Member] | Senior Convertible Debentures Due March 18, 2044 [Member] | Warrant [Member] | Non - Purchasers [Member]</t>
  </si>
  <si>
    <t>Securities Purchase Agreement [Member] | Senior Convertible Debentures Due March 18, 2044 [Member] | Series A Warrant [Member]</t>
  </si>
  <si>
    <t>Number of common shares called by each | shares</t>
  </si>
  <si>
    <t>Exercise price (in dollars per shares) | $ / shares</t>
  </si>
  <si>
    <t>Exercisable date</t>
  </si>
  <si>
    <t>Mar. 18,
		2019</t>
  </si>
  <si>
    <t>Securities Purchase Agreement [Member] | Senior Convertible Debentures Due March 18, 2044 [Member] | Series A Warrant [Member] | Purchasers [Member]</t>
  </si>
  <si>
    <t>Securities Purchase Agreement [Member] | Senior Convertible Debentures Due March 18, 2044 [Member] | Series A Warrant [Member] | Non - Purchasers [Member]</t>
  </si>
  <si>
    <t>Securities Purchase Agreement [Member] | Senior Convertible Debentures Due March 18, 2044 [Member] | Series B Warrant [Member]</t>
  </si>
  <si>
    <t>Securities Purchase Agreement [Member] | Senior Convertible Debentures Due March 18, 2044 [Member] | Series B Warrant [Member] | Purchasers [Member]</t>
  </si>
  <si>
    <t>Securities Purchase Agreement [Member] | Senior Convertible Debentures Due March 18, 2044 [Member] | Series B Warrant [Member] | Non - Purchasers [Member]</t>
  </si>
  <si>
    <t>Amended Registration Rights Agreement ( the Debenture Amendment) [Member] | Amended Senior Convertible Debentures Due March 18, 2044 [Member]</t>
  </si>
  <si>
    <t>Abandon accrued liquidating damages</t>
  </si>
  <si>
    <t>Aggregate carrying values over fair value</t>
  </si>
  <si>
    <t>Net gains on debt conversion</t>
  </si>
  <si>
    <t>Non-interest Bearing Liabilities (Details) - USD ($)</t>
  </si>
  <si>
    <t>Long term debt</t>
  </si>
  <si>
    <t>Senior Convertible Debentures Due March 18, 2044 [Member]</t>
  </si>
  <si>
    <t>Derivative Financial Instruments [Member]</t>
  </si>
  <si>
    <t>Non-interest Bearing Liabilities (Details 1) - USD ($)</t>
  </si>
  <si>
    <t>Senior Convertible Debentures, non-interest bearing, unsecured, due March 18, 2044</t>
  </si>
  <si>
    <t>Less: Debt Discount</t>
  </si>
  <si>
    <t>Total carrying value</t>
  </si>
  <si>
    <t>Less: current portion</t>
  </si>
  <si>
    <t>Long term liability</t>
  </si>
  <si>
    <t>Non-interest Bearing Liabilities (Details 2) - Securities Purchase Agreement [Member] - Senior Convertible Debentures Due March 18, 2044 [Member] - shares</t>
  </si>
  <si>
    <t>Mar. 13, 2014</t>
  </si>
  <si>
    <t>Sep. 30, 2013</t>
  </si>
  <si>
    <t>Series A Warrant [Member]</t>
  </si>
  <si>
    <t>Number of warrant issued</t>
  </si>
  <si>
    <t>Series B Warrant [Member]</t>
  </si>
  <si>
    <t>Purchasers [Member] | Series A Warrant [Member]</t>
  </si>
  <si>
    <t>Purchasers [Member] | Series B Warrant [Member]</t>
  </si>
  <si>
    <t>Purchasers [Member] | Warrant [Member]</t>
  </si>
  <si>
    <t>Non - Purchasers [Member] | Series A Warrant [Member]</t>
  </si>
  <si>
    <t>Non - Purchasers [Member] | Series B Warrant [Member]</t>
  </si>
  <si>
    <t>Non - Purchasers [Member] | Warrant [Member]</t>
  </si>
  <si>
    <t>Non-interest Bearing Liabilities (Details 3) - $ / shares</t>
  </si>
  <si>
    <t>Expected life (years)</t>
  </si>
  <si>
    <t>Expected volatility</t>
  </si>
  <si>
    <t>Dividend yields</t>
  </si>
  <si>
    <t>1.56%</t>
  </si>
  <si>
    <t>97.16%</t>
  </si>
  <si>
    <t>Non-interest Bearing Liabilities (Details 4) - $ / shares</t>
  </si>
  <si>
    <t>Stock Price</t>
  </si>
  <si>
    <t>Senior Convertible Debentures Due March 18, 2044 [Member] | Amended Registration Rights Agreement ( the Debenture Amendment) [Member]</t>
  </si>
  <si>
    <t>Non-interest Bearing Liabilities (Details 5) - USD ($)</t>
  </si>
  <si>
    <t>Change in fair value during the year</t>
  </si>
  <si>
    <t>Other Income [Member] | Warrant [Member]</t>
  </si>
  <si>
    <t>Balance, beginning of the period</t>
  </si>
  <si>
    <t>Fair value at issuance</t>
  </si>
  <si>
    <t>Reclassification to equity upon change in triggering events</t>
  </si>
  <si>
    <t>Transfer to equity upon exercise</t>
  </si>
  <si>
    <t>Balance, end of the period</t>
  </si>
  <si>
    <t>Non-interest Bearing Liabilities (Details 6) - $ / shares</t>
  </si>
  <si>
    <t>Capital Stock (Details Narrative) - USD ($)</t>
  </si>
  <si>
    <t>Mar. 16, 2015</t>
  </si>
  <si>
    <t>Feb. 28, 2014</t>
  </si>
  <si>
    <t>Feb. 24, 2014</t>
  </si>
  <si>
    <t>Common stock, authorized previously</t>
  </si>
  <si>
    <t>Common Stock, authorized</t>
  </si>
  <si>
    <t>Number of shares for common stock to be issued</t>
  </si>
  <si>
    <t>Number of shares for incorrect conversion price</t>
  </si>
  <si>
    <t>Directors and Officers [Member]</t>
  </si>
  <si>
    <t>First Share Unit [Member]</t>
  </si>
  <si>
    <t>Number of shares issued</t>
  </si>
  <si>
    <t>Number of shares issued, gross value</t>
  </si>
  <si>
    <t>Description of components unit</t>
  </si>
  <si>
    <t>Each unit consisted of one common share and one common
share purchase warrant.</t>
  </si>
  <si>
    <t>Stock unit price (in dollars per unit)</t>
  </si>
  <si>
    <t>Additional common shares stock price (in dollars per share)</t>
  </si>
  <si>
    <t>Share unit term</t>
  </si>
  <si>
    <t>Second Share Unit [Member]</t>
  </si>
  <si>
    <t>Each unit consisted of one common share and one common
share purchase warrant.</t>
  </si>
  <si>
    <t>Third Share Unit [Member]</t>
  </si>
  <si>
    <t>Expected life of options</t>
  </si>
  <si>
    <t>Securities Purchase Agreement [Member] | Investor [Member]</t>
  </si>
  <si>
    <t>Stock price (in dollars per share)</t>
  </si>
  <si>
    <t>Number of shares issued pursuant to favored nations provision</t>
  </si>
  <si>
    <t>Securities Purchase Agreement [Member] | Investor [Member] | Warrant [Member]</t>
  </si>
  <si>
    <t>Number of warrant exercisable</t>
  </si>
  <si>
    <t>Fair value allocated to equity transaction</t>
  </si>
  <si>
    <t>Securities Purchase Agreement [Member] | Investor [Member] | Series A Warrant [Member]</t>
  </si>
  <si>
    <t>Exercise price (in dollars per shares)</t>
  </si>
  <si>
    <t>Securities Purchase Agreement [Member] | Investor [Member] | Series B Warrant [Member]</t>
  </si>
  <si>
    <t>Warrant term</t>
  </si>
  <si>
    <t>Lincoln Park Purchase Agreement (Details Narrative) - USD ($)</t>
  </si>
  <si>
    <t>Jul. 05, 2013</t>
  </si>
  <si>
    <t>Direct expenses adjusted to additional paid in capital</t>
  </si>
  <si>
    <t>Purchase Agreement [Member] | Lincoln Park Capital Fund, LLC [Member]</t>
  </si>
  <si>
    <t>Total number of shares obligated to purchase</t>
  </si>
  <si>
    <t>Agreement term</t>
  </si>
  <si>
    <t>25 months</t>
  </si>
  <si>
    <t>Description of purchases price</t>
  </si>
  <si>
    <t>The purchase price of the shares that may be sold
to Lincoln Park under the Purchase Agreement will be based on the market price of the Companys shares of common stock immediately
preceding the time of sale without any fixed discount, provided that in no event will such shares be sold to Lincoln Park when
the closing sale price is less than $2.00 per share. There are no upper limits on the per share price that Lincoln Park may pay
to purchase such common stock. The purchase price will be equitably adjusted for any reorganization, recapitalization, non-cash
dividend, stock split or similar transaction occurring during the business days used to compute such price.</t>
  </si>
  <si>
    <t>Initially number of shares obligated to purchase</t>
  </si>
  <si>
    <t>Initially number of shares obligated to purchase, value</t>
  </si>
  <si>
    <t>Pro rata basic number of shares obligated to purchase</t>
  </si>
  <si>
    <t>Number of shares issued for aggregate purchase price</t>
  </si>
  <si>
    <t>Number of shares issued for aggregate purchase price, value</t>
  </si>
  <si>
    <t>Number of shares issued for commitment</t>
  </si>
  <si>
    <t>Purchase Agreement [Member] | Lincoln Park Capital Fund, LLC [Member] | Subsequent Event [Member]</t>
  </si>
  <si>
    <t>Related Party Transactions (Details Narrative) - USD ($)</t>
  </si>
  <si>
    <t>General and administrative expenses</t>
  </si>
  <si>
    <t>Common stock vested awards</t>
  </si>
  <si>
    <t>Common shares to be issued</t>
  </si>
  <si>
    <t>Second Stock Option [Member]</t>
  </si>
  <si>
    <t>Recognized stock based compensation expense</t>
  </si>
  <si>
    <t>Number of vested shares</t>
  </si>
  <si>
    <t>Exercise Price</t>
  </si>
  <si>
    <t>Expiry date</t>
  </si>
  <si>
    <t>Jul. 5,
		2023</t>
  </si>
  <si>
    <t>Restricted Common Stock [Member]</t>
  </si>
  <si>
    <t>Non-cash stock option compensation charges</t>
  </si>
  <si>
    <t>Additional compensation obligations associated with vesting</t>
  </si>
  <si>
    <t>Fair value of non-cash stock compensation charges per share</t>
  </si>
  <si>
    <t>Directors and Officers [Member] | Share-based Compensation Award, Tranche One [Member] | Restricted Common Stock [Member]</t>
  </si>
  <si>
    <t>Stock based compensation award vesting in percentage</t>
  </si>
  <si>
    <t>25.00%</t>
  </si>
  <si>
    <t>Description stock based compensation award vesting</t>
  </si>
  <si>
    <t>Company starting a Phase Ib/IIb human study</t>
  </si>
  <si>
    <t>Directors and Officers [Member] | Share-based Compensation Award, Tranche Two [Member] | Restricted Common Stock [Member]</t>
  </si>
  <si>
    <t>Company in-licensing additional assets in clinical
or pre-clinical stage.</t>
  </si>
  <si>
    <t>Directors and Officers [Member] | Share-based Compensation Award, Tranche Three [Member] | Restricted Common Stock [Member]</t>
  </si>
  <si>
    <t>Company securing additional non-dilutive equity funding
in 2013 of at least $5,000,000 with a share price higher than the previous funding.</t>
  </si>
  <si>
    <t>Directors and Officers [Member] | Share-based Compensation Award, Tranche Four [Member] | Restricted Common Stock [Member]</t>
  </si>
  <si>
    <t>Company obtaining a listing on a major stock exchange.</t>
  </si>
  <si>
    <t>Commitments (Details Narrative) - Purchase Warrants [Member]</t>
  </si>
  <si>
    <t>Number of common shares called</t>
  </si>
  <si>
    <t>Number of warrant exercised</t>
  </si>
  <si>
    <t>Number of warrant expired</t>
  </si>
  <si>
    <t>Expiration date</t>
  </si>
  <si>
    <t>Jul. 5,
		2018</t>
  </si>
  <si>
    <t>Description of cancellation policy</t>
  </si>
  <si>
    <t>The Company may have the option to call for cancellation of all or any portion of the warrants for consideration equal to $0.001
per share, provided the quoted market price of the Companys common stock exceeds $6.00 for a period of twenty consecutive
trading days, subject to certain minimum volume restrictions and other restrictions as provided in the warrant agreements.</t>
  </si>
  <si>
    <t>Consultant [Member]</t>
  </si>
  <si>
    <t>Fair value | $</t>
  </si>
  <si>
    <t>1.83%</t>
  </si>
  <si>
    <t>Expected life (in years)</t>
  </si>
  <si>
    <t>3 years 10 months 24 days</t>
  </si>
  <si>
    <t>106.70%</t>
  </si>
  <si>
    <t>Vesting period</t>
  </si>
  <si>
    <t>3 years</t>
  </si>
  <si>
    <t>Stock based compensation expense | $</t>
  </si>
  <si>
    <t>Commitments (Details Narrative 1) - 2015 Omnibus Incentive Plan [Member] - USD ($)</t>
  </si>
  <si>
    <t>Maximum number of common shares reserved for future issuance</t>
  </si>
  <si>
    <t>First Stock Option [Member]</t>
  </si>
  <si>
    <t>1 year</t>
  </si>
  <si>
    <t>Fair value of options</t>
  </si>
  <si>
    <t>Third Stock Option [Member]</t>
  </si>
  <si>
    <t>Third Stock Option [Member] | General and Administrative Expense [Member]</t>
  </si>
  <si>
    <t>Stock based compensation expense</t>
  </si>
  <si>
    <t>Four Stock Option [Member]</t>
  </si>
  <si>
    <t>4 years</t>
  </si>
  <si>
    <t>Fifth Stock Option [Member]</t>
  </si>
  <si>
    <t>Description of vesting period rights</t>
  </si>
  <si>
    <t>Vest in three equal installments on April 2, 2015,
April 2, 2016 and April 2, 2017.</t>
  </si>
  <si>
    <t>Fifth Stock Option [Member] | General and Administrative Expense [Member]</t>
  </si>
  <si>
    <t>Six Stock Option [Member]</t>
  </si>
  <si>
    <t>Vest quarterly over a three year period commencing
on September 8, 2015.</t>
  </si>
  <si>
    <t>Six Stock Option [Member] | General and Administrative Expense [Member]</t>
  </si>
  <si>
    <t>Seven Stock Option [Member]</t>
  </si>
  <si>
    <t>Seven Stock Option [Member] | General and Administrative Expense [Member]</t>
  </si>
  <si>
    <t>Eight Stock Option [Member]</t>
  </si>
  <si>
    <t>Eight Stock Option [Member] | General and Administrative Expense [Member]</t>
  </si>
  <si>
    <t>Commitments (Details) - Purchase Warrants [Member] - $ / shares</t>
  </si>
  <si>
    <t>Share-based Compensation Arrangement by Share-based Payment Award, Equity Instruments Other than Options, Nonvested, Number of Shares [Roll Forward]</t>
  </si>
  <si>
    <t>Balance, at beginning</t>
  </si>
  <si>
    <t>Expired</t>
  </si>
  <si>
    <t>Exercised</t>
  </si>
  <si>
    <t>Issued</t>
  </si>
  <si>
    <t>Balance, at end</t>
  </si>
  <si>
    <t>Share based Compensation Arrangement By Share Based Payment Award Equity Instruments Other Than Options Outstanding Weighted Average Exercise Price [Rollforward]</t>
  </si>
  <si>
    <t>Commitments (Details 1)</t>
  </si>
  <si>
    <t>Sep. 30, 2015$ / sharesshares</t>
  </si>
  <si>
    <t>First Purchase Warrants [Member]</t>
  </si>
  <si>
    <t>Number</t>
  </si>
  <si>
    <t>Exercise Price | $ / shares</t>
  </si>
  <si>
    <t>Expiry Date</t>
  </si>
  <si>
    <t>Second Purchase Warrants [Member]</t>
  </si>
  <si>
    <t>Feb. 24,
		2019</t>
  </si>
  <si>
    <t>Third Purchase Warrants [Member]</t>
  </si>
  <si>
    <t>Mar. 13,
		2019</t>
  </si>
  <si>
    <t>Four Purchase Warrants [Member]</t>
  </si>
  <si>
    <t>Five Purchase Warrants [Member]</t>
  </si>
  <si>
    <t>May 31,
		2019</t>
  </si>
  <si>
    <t>Six Purchase Warrants [Member]</t>
  </si>
  <si>
    <t>Jul. 31,
		2019</t>
  </si>
  <si>
    <t>Purchase Warrants [Member]</t>
  </si>
  <si>
    <t>Commitments (Details 2) - 2015 Omnibus Incentive Plan [Member] - $ / shares</t>
  </si>
  <si>
    <t>Share-based Compensation Arrangement by Share-based Payment Award, Options, Outstanding [Roll Forward]</t>
  </si>
  <si>
    <t>Outstanding at beginning</t>
  </si>
  <si>
    <t>Granted</t>
  </si>
  <si>
    <t>Outstanding at ending</t>
  </si>
  <si>
    <t>Exercisable at ending</t>
  </si>
  <si>
    <t>Share-based Compensation Arrangement by Share-based Payment Award, Options, Outstanding, Weighted Average Exercise Price [Abstract]</t>
  </si>
  <si>
    <t>Share-based Compensation Arrangement by Share-based Payment Award, Options, Additional Disclosures [Abstract]</t>
  </si>
  <si>
    <t>Commitments (Details 3) - USD ($)</t>
  </si>
  <si>
    <t>Total Number of Shares</t>
  </si>
  <si>
    <t>[1]</t>
  </si>
  <si>
    <t>Number of Vested Shares</t>
  </si>
  <si>
    <t>Mar. 30,
		2016</t>
  </si>
  <si>
    <t>Aggregate Intrinsic Value</t>
  </si>
  <si>
    <t>Remaining Contractual Life (in years)</t>
  </si>
  <si>
    <t>6 months</t>
  </si>
  <si>
    <t>[2]</t>
  </si>
  <si>
    <t>7 years 9 months 7 days</t>
  </si>
  <si>
    <t>[3]</t>
  </si>
  <si>
    <t>May 7,
		2024</t>
  </si>
  <si>
    <t>8 years 7 months 10 days</t>
  </si>
  <si>
    <t>[4]</t>
  </si>
  <si>
    <t>May 8,
		2024</t>
  </si>
  <si>
    <t>Five Stock Option [Member]</t>
  </si>
  <si>
    <t>[5]</t>
  </si>
  <si>
    <t>Apr. 2,
		2025</t>
  </si>
  <si>
    <t>9 years 6 months 4 days</t>
  </si>
  <si>
    <t>[6]</t>
  </si>
  <si>
    <t>Jun. 8,
		2025</t>
  </si>
  <si>
    <t>9 years 8 months 12 days</t>
  </si>
  <si>
    <t>[7]</t>
  </si>
  <si>
    <t>Jun. 15,
		2025</t>
  </si>
  <si>
    <t>9 years 8 months 19 days</t>
  </si>
  <si>
    <t>[8]</t>
  </si>
  <si>
    <t>Sep. 18,
		2025</t>
  </si>
  <si>
    <t>9 years 11 months 23 days</t>
  </si>
  <si>
    <t>2015 Omnibus Incentive Plan [Member]</t>
  </si>
  <si>
    <t>As of September 30, 2015 and 2014, these options had fully vested. These options were granted during the year ended September 30, 2011 and vested over a period of one year from the date of grant. The fair value of these options at issuance was calculated to be $267,000. The Company did not recognize any stock-based compensation during the year ended September 30, 2015 (2014: $Nil).</t>
  </si>
  <si>
    <t>As of September 30, 2015 and 2014 these options had fully vested. These options were granted during the year ended September 30, 2013 and vested immediately upon granting. The Company did not recognize any stock-based compensation during the year ended September 30, 2015 (2014: $Nil) in connection with these options.</t>
  </si>
  <si>
    <t>As of September 30, 2015 and 2014, 25,000 of these options had vested. These options were issued during the year ended September 30, 2014 and vest annually over a three year period commencing on the first anniversary of the date of the grant. The Company recognized stock based compensation expense of $23,132 during the year ended September 30, 2015 (2014: $9,252) in connection with these options. These amounts have been included in general and administrative expenses on the Company's statement of operations.</t>
  </si>
  <si>
    <t>As of September 30, 2015 and 2014, 31,250 of these options had vested. These options were issued during the year ended September 30, 2014 and vest annually over a four year period commencing on the first anniversary of the date of the grant. The Company recognized stock based compensation expense of $31,950 during the year ended September 30, 2015 (2014: $16,905) in connection with these options.</t>
  </si>
  <si>
    <t>As of September 30, 2015, 239,585 of these options had vested (2014: None of these options had vested). These options were issued during the year ended September 30, 2015 and vest in three equal installments on April 2, 2015, April 2, 2016 and April 2, 2017. The Company recognized stock based compensation expense of $255,747 during the year ended September 30, 2015 (2014: $Nil) in connection with these options. These amounts have been included in general and administrative expenses on the Company's statement of operations</t>
  </si>
  <si>
    <t>As of September 30, 2015, 4,167 of these options had vested. These options were issued during the year ended September 30, 2015 and vest quarterly over a three year period commencing on September 8, 2015. The Company recognized stock based compensation expense of $5,981 during the year ended September 30, 2015 (2014: $Nil) in connection with these options. These amounts have been included in general and administrative expenses on the Company's statement of operations.</t>
  </si>
  <si>
    <t>As of September 30, 2015 and 2014, none of these options had vested. These options were issued during the year ended September 30, 2015 and vest over a three year period from the date of grant. The Company recognized stock based compensation expense of $6,863 during the year ended September 30, 2015 (2014: $Nil) in connection with these options. These amounts have been included in general and administrative expenses on the Company's statement of operations.</t>
  </si>
  <si>
    <t>As of September 30, 2015 and 2014, none of these options had vested. These options were issued during the year ended September 30, 2015 and vest over a three year period from the date of grant. The Company recognized stock based compensation expense of $17,899 during the year ended September 30, 2015 (2014: $Nil) in connection with these options. These amounts have been included in general and administrative expenses on the Company's statement of operations.</t>
  </si>
  <si>
    <t>Income Taxes (Details Narrative) - USD ($)</t>
  </si>
  <si>
    <t>Operating loss carry-forwards</t>
  </si>
  <si>
    <t>Operating loss carry-forwards, expiration year</t>
  </si>
  <si>
    <t>Income Taxes (Details) - USD ($)</t>
  </si>
  <si>
    <t>Tax rate</t>
  </si>
  <si>
    <t>34.00%</t>
  </si>
  <si>
    <t>Net operating loss carryforwards</t>
  </si>
  <si>
    <t>Research and development tax credits</t>
  </si>
  <si>
    <t>Foreign exchange</t>
  </si>
  <si>
    <t>Unpaid charges</t>
  </si>
  <si>
    <t>Intangible asset costs</t>
  </si>
  <si>
    <t>Valuation allowance for deferred tax assets</t>
  </si>
  <si>
    <t>Net deferred tax assets</t>
  </si>
  <si>
    <t>Income Taxes (Details 1) - USD ($)</t>
  </si>
  <si>
    <t>Income benefit at statutory rate of 34%</t>
  </si>
  <si>
    <t>Foreign income taxed at other rates</t>
  </si>
  <si>
    <t>Permanent differences</t>
  </si>
  <si>
    <t>Effect of stock based compensation</t>
  </si>
  <si>
    <t>Debt extinguishment</t>
  </si>
  <si>
    <t>Mark-to-market deriative liability adjustment</t>
  </si>
  <si>
    <t>Non-deductible finance and accretion expenses</t>
  </si>
  <si>
    <t>Other permanent differences</t>
  </si>
  <si>
    <t>Research and development tax credit</t>
  </si>
  <si>
    <t>Adjustment and true up to prior years' tax provision</t>
  </si>
  <si>
    <t>Change in valuation allowance related to current year provision</t>
  </si>
  <si>
    <t>Income Tax Recovery</t>
  </si>
  <si>
    <t>Supplemental Cash Flow Information (Details Narrative)</t>
  </si>
  <si>
    <t>Capital stock issued pursuant to debt conversions (in shares) | N</t>
  </si>
  <si>
    <t>Reclassification of equity upon modification of certain derivative instruments</t>
  </si>
  <si>
    <t>Capital stock issued pursuant to debt conversions (in shares) | shares</t>
  </si>
  <si>
    <t>Subsequent Events (Details Narrative) - Subsequent Event [Member] - Purchase Agreement [Member] - Lincoln Park Capital Fund, LLC [Member]</t>
  </si>
  <si>
    <t>Oct. 21, 2015USD ($)shares</t>
  </si>
  <si>
    <t>Value of shares obligated to purchase | $</t>
  </si>
  <si>
    <t>36 months</t>
  </si>
  <si>
    <t>Initially number of shares obligated to purchase,value | $</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CAD &quot;#,##0_);_(&quot;CAD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140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7" t="n">
        <v>12504130</v>
      </c>
    </row>
    <row r="16" spans="1:4">
      <c r="A16" s="4" t="s">
        <v>27</v>
      </c>
      <c r="C16" s="6" t="n">
        <v>34601173</v>
      </c>
    </row>
    <row r="17" spans="1:4">
      <c r="A17" s="4" t="s">
        <v>28</v>
      </c>
      <c r="B17" s="4" t="s">
        <v>29</v>
      </c>
    </row>
    <row r="18" spans="1:4">
      <c r="A18" s="4" t="s">
        <v>30</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9</v>
      </c>
      <c r="B1" s="2" t="s">
        <v>1</v>
      </c>
    </row>
    <row r="2" spans="1:2">
      <c r="B2" s="2" t="s">
        <v>2</v>
      </c>
    </row>
    <row r="3" spans="1:2">
      <c r="A3" s="3" t="s">
        <v>162</v>
      </c>
    </row>
    <row r="4" spans="1:2">
      <c r="A4" s="4" t="s">
        <v>39</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5290976</v>
      </c>
      <c r="C3" s="7" t="n">
        <v>7262138</v>
      </c>
    </row>
    <row r="4" spans="1:3">
      <c r="A4" s="4" t="s">
        <v>35</v>
      </c>
      <c r="B4" s="6" t="n">
        <v>76840</v>
      </c>
      <c r="C4" s="4" t="s">
        <v>36</v>
      </c>
    </row>
    <row r="5" spans="1:3">
      <c r="A5" s="4" t="s">
        <v>37</v>
      </c>
      <c r="B5" s="6" t="n">
        <v>100845</v>
      </c>
      <c r="C5" s="7" t="n">
        <v>89117</v>
      </c>
    </row>
    <row r="6" spans="1:3">
      <c r="A6" s="4" t="s">
        <v>38</v>
      </c>
      <c r="B6" s="6" t="n">
        <v>15468661</v>
      </c>
      <c r="C6" s="6" t="n">
        <v>7351255</v>
      </c>
    </row>
    <row r="7" spans="1:3">
      <c r="A7" s="4" t="s">
        <v>39</v>
      </c>
      <c r="B7" s="6" t="n">
        <v>1252</v>
      </c>
      <c r="C7" s="6" t="n">
        <v>2247</v>
      </c>
    </row>
    <row r="8" spans="1:3">
      <c r="A8" s="4" t="s">
        <v>40</v>
      </c>
      <c r="B8" s="6" t="n">
        <v>15469913</v>
      </c>
      <c r="C8" s="6" t="n">
        <v>7353502</v>
      </c>
    </row>
    <row r="9" spans="1:3">
      <c r="A9" s="3" t="s">
        <v>33</v>
      </c>
    </row>
    <row r="10" spans="1:3">
      <c r="A10" s="4" t="s">
        <v>41</v>
      </c>
      <c r="B10" s="6" t="n">
        <v>2503726</v>
      </c>
      <c r="C10" s="7" t="n">
        <v>1249084</v>
      </c>
    </row>
    <row r="11" spans="1:3">
      <c r="A11" s="4" t="s">
        <v>42</v>
      </c>
      <c r="B11" s="6" t="n">
        <v>71614</v>
      </c>
      <c r="C11" s="4" t="s">
        <v>36</v>
      </c>
    </row>
    <row r="12" spans="1:3">
      <c r="A12" s="4" t="s">
        <v>43</v>
      </c>
      <c r="B12" s="6" t="n">
        <v>85238</v>
      </c>
      <c r="C12" s="7" t="n">
        <v>192065</v>
      </c>
    </row>
    <row r="13" spans="1:3">
      <c r="A13" s="4" t="s">
        <v>44</v>
      </c>
      <c r="B13" s="6" t="n">
        <v>2660578</v>
      </c>
      <c r="C13" s="6" t="n">
        <v>1441149</v>
      </c>
    </row>
    <row r="14" spans="1:3">
      <c r="A14" s="4" t="s">
        <v>45</v>
      </c>
      <c r="B14" s="6" t="n">
        <v>332</v>
      </c>
      <c r="C14" s="6" t="n">
        <v>5719727</v>
      </c>
    </row>
    <row r="15" spans="1:3">
      <c r="A15" s="4" t="s">
        <v>46</v>
      </c>
      <c r="B15" s="6" t="n">
        <v>2660910</v>
      </c>
      <c r="C15" s="6" t="n">
        <v>7160876</v>
      </c>
    </row>
    <row r="16" spans="1:3">
      <c r="A16" s="3" t="s">
        <v>47</v>
      </c>
    </row>
    <row r="17" spans="1:3">
      <c r="A17" s="4" t="s">
        <v>48</v>
      </c>
      <c r="B17" s="6" t="n">
        <v>32044</v>
      </c>
      <c r="C17" s="6" t="n">
        <v>11800</v>
      </c>
    </row>
    <row r="18" spans="1:3">
      <c r="A18" s="4" t="s">
        <v>49</v>
      </c>
      <c r="B18" s="6" t="n">
        <v>74060999</v>
      </c>
      <c r="C18" s="6" t="n">
        <v>50714151</v>
      </c>
    </row>
    <row r="19" spans="1:3">
      <c r="A19" s="4" t="s">
        <v>50</v>
      </c>
      <c r="B19" s="6" t="n">
        <v>1997415</v>
      </c>
      <c r="C19" s="6" t="n">
        <v>640000</v>
      </c>
    </row>
    <row r="20" spans="1:3">
      <c r="A20" s="4" t="s">
        <v>51</v>
      </c>
      <c r="B20" s="6" t="n">
        <v>-63281455</v>
      </c>
      <c r="C20" s="6" t="n">
        <v>-51173325</v>
      </c>
    </row>
    <row r="21" spans="1:3">
      <c r="A21" s="4" t="s">
        <v>52</v>
      </c>
      <c r="B21" s="6" t="n">
        <v>12809003</v>
      </c>
      <c r="C21" s="6" t="n">
        <v>192626</v>
      </c>
    </row>
    <row r="22" spans="1:3">
      <c r="A22" s="4" t="s">
        <v>53</v>
      </c>
      <c r="B22" s="7" t="n">
        <v>15469913</v>
      </c>
      <c r="C22" s="7" t="n">
        <v>73535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193</v>
      </c>
      <c r="B1" s="2" t="s">
        <v>1</v>
      </c>
    </row>
    <row r="2" spans="1:2">
      <c r="B2" s="2" t="s">
        <v>2</v>
      </c>
    </row>
    <row r="3" spans="1:2">
      <c r="A3" s="3" t="s">
        <v>160</v>
      </c>
    </row>
    <row r="4" spans="1:2">
      <c r="A4" s="4" t="s">
        <v>194</v>
      </c>
      <c r="B4" s="4" t="s">
        <v>195</v>
      </c>
    </row>
    <row r="5" spans="1:2">
      <c r="A5" s="4" t="s">
        <v>196</v>
      </c>
      <c r="B5" s="4" t="s">
        <v>197</v>
      </c>
    </row>
    <row r="6" spans="1:2">
      <c r="A6" s="4" t="s">
        <v>39</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184</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22</v>
      </c>
      <c r="B1" s="2" t="s">
        <v>1</v>
      </c>
    </row>
    <row r="2" spans="1:2">
      <c r="B2" s="2" t="s">
        <v>2</v>
      </c>
    </row>
    <row r="3" spans="1:2">
      <c r="A3" s="3" t="s">
        <v>160</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5</v>
      </c>
      <c r="B1" s="2" t="s">
        <v>1</v>
      </c>
    </row>
    <row r="2" spans="1:2">
      <c r="B2" s="2" t="s">
        <v>2</v>
      </c>
    </row>
    <row r="3" spans="1:2">
      <c r="A3" s="3" t="s">
        <v>162</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70</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r="A1" s="1" t="s">
        <v>245</v>
      </c>
      <c r="B1" s="2" t="s">
        <v>1</v>
      </c>
    </row>
    <row r="2" spans="1:2">
      <c r="B2" s="2" t="s">
        <v>2</v>
      </c>
    </row>
    <row r="3" spans="1:2">
      <c r="A3" s="3" t="s">
        <v>182</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60</v>
      </c>
      <c r="B1" s="2" t="s">
        <v>261</v>
      </c>
      <c r="C1" s="2" t="s">
        <v>2</v>
      </c>
      <c r="D1" s="2" t="s">
        <v>262</v>
      </c>
      <c r="E1" s="2" t="s">
        <v>32</v>
      </c>
    </row>
    <row r="2" spans="1:5">
      <c r="A2" s="3" t="s">
        <v>157</v>
      </c>
    </row>
    <row r="3" spans="1:5">
      <c r="A3" s="4" t="s">
        <v>263</v>
      </c>
      <c r="B3" s="4" t="s">
        <v>264</v>
      </c>
    </row>
    <row r="4" spans="1:5">
      <c r="A4" s="4" t="s">
        <v>57</v>
      </c>
      <c r="B4" s="6" t="n">
        <v>400000000</v>
      </c>
      <c r="C4" s="6" t="n">
        <v>100000000</v>
      </c>
      <c r="D4" s="6" t="n">
        <v>100000000</v>
      </c>
      <c r="E4" s="6" t="n">
        <v>100000000</v>
      </c>
    </row>
    <row r="5" spans="1:5">
      <c r="A5" s="4" t="s">
        <v>265</v>
      </c>
      <c r="B5" s="8" t="n">
        <v>0.001</v>
      </c>
      <c r="C5" s="8" t="n">
        <v>0.001</v>
      </c>
      <c r="E5" s="8" t="n">
        <v>0.00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r="A1" s="1" t="s">
        <v>266</v>
      </c>
      <c r="B1" s="2" t="s">
        <v>1</v>
      </c>
    </row>
    <row r="2" spans="1:3">
      <c r="B2" s="2" t="s">
        <v>267</v>
      </c>
      <c r="C2" s="2" t="s">
        <v>268</v>
      </c>
    </row>
    <row r="3" spans="1:3">
      <c r="A3" s="3" t="s">
        <v>269</v>
      </c>
    </row>
    <row r="4" spans="1:3">
      <c r="A4" s="4" t="s">
        <v>270</v>
      </c>
      <c r="B4" s="10" t="n">
        <v>0.33</v>
      </c>
    </row>
    <row r="5" spans="1:3">
      <c r="A5" s="4" t="s">
        <v>271</v>
      </c>
      <c r="B5" s="6" t="n">
        <v>6101534</v>
      </c>
      <c r="C5" s="6" t="n">
        <v>26967454</v>
      </c>
    </row>
    <row r="6" spans="1:3">
      <c r="A6" s="4" t="s">
        <v>272</v>
      </c>
      <c r="B6" s="4" t="s">
        <v>36</v>
      </c>
      <c r="C6" s="7" t="n">
        <v>-1400000</v>
      </c>
    </row>
    <row r="7" spans="1:3">
      <c r="A7" s="4" t="s">
        <v>273</v>
      </c>
      <c r="C7" s="7" t="n">
        <v>14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4</v>
      </c>
      <c r="B1" s="2" t="s">
        <v>2</v>
      </c>
      <c r="C1" s="2" t="s">
        <v>32</v>
      </c>
    </row>
    <row r="2" spans="1:3">
      <c r="A2" s="3" t="s">
        <v>55</v>
      </c>
    </row>
    <row r="3" spans="1:3">
      <c r="A3" s="4" t="s">
        <v>56</v>
      </c>
      <c r="B3" s="8" t="n">
        <v>0.001</v>
      </c>
      <c r="C3" s="8" t="n">
        <v>0.001</v>
      </c>
    </row>
    <row r="4" spans="1:3">
      <c r="A4" s="4" t="s">
        <v>57</v>
      </c>
      <c r="B4" s="6" t="n">
        <v>100000000</v>
      </c>
      <c r="C4" s="6" t="n">
        <v>100000000</v>
      </c>
    </row>
    <row r="5" spans="1:3">
      <c r="A5" s="4" t="s">
        <v>58</v>
      </c>
      <c r="B5" s="6" t="n">
        <v>32044213</v>
      </c>
      <c r="C5" s="6" t="n">
        <v>11800063</v>
      </c>
    </row>
    <row r="6" spans="1:3">
      <c r="A6" s="4" t="s">
        <v>59</v>
      </c>
      <c r="B6" s="6" t="n">
        <v>32044213</v>
      </c>
      <c r="C6" s="6" t="n">
        <v>118000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8"/>
    <col customWidth="1" max="3" min="3" width="26"/>
    <col customWidth="1" max="4" min="4" width="26"/>
  </cols>
  <sheetData>
    <row r="1" spans="1:4">
      <c r="A1" s="1" t="s">
        <v>274</v>
      </c>
      <c r="B1" s="2" t="s">
        <v>262</v>
      </c>
      <c r="C1" s="2" t="s">
        <v>275</v>
      </c>
      <c r="D1" s="2" t="s">
        <v>32</v>
      </c>
    </row>
    <row r="2" spans="1:4">
      <c r="A2" s="4" t="s">
        <v>276</v>
      </c>
      <c r="D2" s="7" t="n">
        <v>2</v>
      </c>
    </row>
    <row r="3" spans="1:4">
      <c r="A3" s="4" t="s">
        <v>277</v>
      </c>
    </row>
    <row r="4" spans="1:4">
      <c r="A4" s="4" t="s">
        <v>278</v>
      </c>
      <c r="B4" s="4" t="s">
        <v>279</v>
      </c>
      <c r="C4" s="4" t="s">
        <v>280</v>
      </c>
      <c r="D4" s="4" t="s">
        <v>281</v>
      </c>
    </row>
    <row r="5" spans="1:4">
      <c r="A5" s="4" t="s">
        <v>282</v>
      </c>
      <c r="B5" s="4" t="s">
        <v>283</v>
      </c>
      <c r="C5" s="4" t="s">
        <v>284</v>
      </c>
      <c r="D5" s="4" t="s">
        <v>285</v>
      </c>
    </row>
    <row r="6" spans="1:4">
      <c r="A6" s="4" t="s">
        <v>286</v>
      </c>
      <c r="B6" s="4" t="s">
        <v>287</v>
      </c>
      <c r="C6" s="4" t="s">
        <v>288</v>
      </c>
      <c r="D6" s="4" t="s">
        <v>289</v>
      </c>
    </row>
    <row r="7" spans="1:4">
      <c r="A7" s="4" t="s">
        <v>276</v>
      </c>
      <c r="B7" s="9" t="n">
        <v>0.84</v>
      </c>
      <c r="C7" s="9" t="n">
        <v>1.04</v>
      </c>
      <c r="D7" s="8" t="n">
        <v>0.736</v>
      </c>
    </row>
    <row r="8" spans="1:4">
      <c r="A8" s="4" t="s">
        <v>290</v>
      </c>
      <c r="B8" s="4" t="s">
        <v>291</v>
      </c>
      <c r="C8" s="4" t="s">
        <v>291</v>
      </c>
      <c r="D8" s="4" t="s">
        <v>29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25"/>
    <col customWidth="1" max="3" min="3" width="26"/>
    <col customWidth="1" max="4" min="4" width="26"/>
  </cols>
  <sheetData>
    <row r="1" spans="1:4">
      <c r="A1" s="1" t="s">
        <v>292</v>
      </c>
      <c r="B1" s="2" t="s">
        <v>262</v>
      </c>
      <c r="C1" s="2" t="s">
        <v>275</v>
      </c>
      <c r="D1" s="2" t="s">
        <v>32</v>
      </c>
    </row>
    <row r="2" spans="1:4">
      <c r="A2" s="4" t="s">
        <v>276</v>
      </c>
      <c r="D2" s="7" t="n">
        <v>2</v>
      </c>
    </row>
    <row r="3" spans="1:4">
      <c r="A3" s="4" t="s">
        <v>277</v>
      </c>
    </row>
    <row r="4" spans="1:4">
      <c r="A4" s="4" t="s">
        <v>278</v>
      </c>
      <c r="B4" s="4" t="s">
        <v>279</v>
      </c>
      <c r="C4" s="4" t="s">
        <v>280</v>
      </c>
      <c r="D4" s="4" t="s">
        <v>281</v>
      </c>
    </row>
    <row r="5" spans="1:4">
      <c r="A5" s="4" t="s">
        <v>282</v>
      </c>
      <c r="B5" s="4" t="s">
        <v>283</v>
      </c>
      <c r="C5" s="4" t="s">
        <v>284</v>
      </c>
      <c r="D5" s="4" t="s">
        <v>285</v>
      </c>
    </row>
    <row r="6" spans="1:4">
      <c r="A6" s="4" t="s">
        <v>286</v>
      </c>
      <c r="B6" s="4" t="s">
        <v>287</v>
      </c>
      <c r="C6" s="4" t="s">
        <v>288</v>
      </c>
      <c r="D6" s="4" t="s">
        <v>289</v>
      </c>
    </row>
    <row r="7" spans="1:4">
      <c r="A7" s="4" t="s">
        <v>276</v>
      </c>
      <c r="B7" s="9" t="n">
        <v>0.84</v>
      </c>
      <c r="C7" s="9" t="n">
        <v>1.04</v>
      </c>
      <c r="D7" s="8" t="n">
        <v>0.736</v>
      </c>
    </row>
    <row r="8" spans="1:4">
      <c r="A8" s="4" t="s">
        <v>290</v>
      </c>
      <c r="B8" s="4" t="s">
        <v>291</v>
      </c>
      <c r="C8" s="4" t="s">
        <v>291</v>
      </c>
      <c r="D8" s="4" t="s">
        <v>291</v>
      </c>
    </row>
    <row r="9" spans="1:4">
      <c r="A9" s="4" t="s">
        <v>293</v>
      </c>
    </row>
    <row r="10" spans="1:4">
      <c r="A10" s="4" t="s">
        <v>278</v>
      </c>
      <c r="B10" s="4" t="s">
        <v>279</v>
      </c>
      <c r="C10" s="4" t="s">
        <v>294</v>
      </c>
    </row>
    <row r="11" spans="1:4">
      <c r="A11" s="4" t="s">
        <v>282</v>
      </c>
      <c r="B11" s="4" t="s">
        <v>295</v>
      </c>
      <c r="C11" s="4" t="s">
        <v>296</v>
      </c>
    </row>
    <row r="12" spans="1:4">
      <c r="A12" s="4" t="s">
        <v>286</v>
      </c>
      <c r="B12" s="4" t="s">
        <v>287</v>
      </c>
      <c r="C12" s="4" t="s">
        <v>297</v>
      </c>
    </row>
    <row r="13" spans="1:4">
      <c r="A13" s="4" t="s">
        <v>276</v>
      </c>
      <c r="B13" s="9" t="n">
        <v>0.84</v>
      </c>
      <c r="C13" s="9" t="n">
        <v>0.79</v>
      </c>
    </row>
    <row r="14" spans="1:4">
      <c r="A14" s="4" t="s">
        <v>290</v>
      </c>
      <c r="B14" s="4" t="s">
        <v>291</v>
      </c>
      <c r="C14" s="4" t="s">
        <v>29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98</v>
      </c>
      <c r="B1" s="2" t="s">
        <v>2</v>
      </c>
      <c r="C1" s="2" t="s">
        <v>32</v>
      </c>
    </row>
    <row r="2" spans="1:3">
      <c r="A2" s="3" t="s">
        <v>299</v>
      </c>
    </row>
    <row r="3" spans="1:3">
      <c r="A3" s="4" t="s">
        <v>300</v>
      </c>
      <c r="B3" s="7" t="n">
        <v>1252</v>
      </c>
      <c r="C3" s="7" t="n">
        <v>2247</v>
      </c>
    </row>
    <row r="4" spans="1:3">
      <c r="A4" s="4" t="s">
        <v>301</v>
      </c>
    </row>
    <row r="5" spans="1:3">
      <c r="A5" s="3" t="s">
        <v>299</v>
      </c>
    </row>
    <row r="6" spans="1:3">
      <c r="A6" s="4" t="s">
        <v>302</v>
      </c>
      <c r="B6" s="6" t="n">
        <v>3015</v>
      </c>
      <c r="C6" s="6" t="n">
        <v>3015</v>
      </c>
    </row>
    <row r="7" spans="1:3">
      <c r="A7" s="4" t="s">
        <v>303</v>
      </c>
      <c r="B7" s="6" t="n">
        <v>1763</v>
      </c>
      <c r="C7" s="6" t="n">
        <v>768</v>
      </c>
    </row>
    <row r="8" spans="1:3">
      <c r="A8" s="4" t="s">
        <v>300</v>
      </c>
      <c r="B8" s="7" t="n">
        <v>1252</v>
      </c>
      <c r="C8" s="7" t="n">
        <v>224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17"/>
    <col customWidth="1" max="6" min="6" width="21"/>
    <col customWidth="1" max="7" min="7" width="17"/>
    <col customWidth="1" max="8" min="8" width="17"/>
  </cols>
  <sheetData>
    <row r="1" spans="1:8">
      <c r="A1" s="1" t="s">
        <v>304</v>
      </c>
      <c r="B1" s="2" t="s">
        <v>305</v>
      </c>
      <c r="C1" s="2" t="s">
        <v>306</v>
      </c>
      <c r="D1" s="2" t="s">
        <v>307</v>
      </c>
      <c r="E1" s="2" t="s">
        <v>308</v>
      </c>
      <c r="F1" s="2" t="s">
        <v>309</v>
      </c>
      <c r="G1" s="2" t="s">
        <v>310</v>
      </c>
      <c r="H1" s="2" t="s">
        <v>311</v>
      </c>
    </row>
    <row r="2" spans="1:8">
      <c r="A2" s="4" t="s">
        <v>312</v>
      </c>
      <c r="D2" s="7" t="n">
        <v>6144</v>
      </c>
      <c r="F2" s="7" t="n">
        <v>7446044</v>
      </c>
    </row>
    <row r="3" spans="1:8">
      <c r="A3" s="4" t="s">
        <v>313</v>
      </c>
    </row>
    <row r="4" spans="1:8">
      <c r="A4" s="4" t="s">
        <v>312</v>
      </c>
      <c r="C4" s="7" t="n">
        <v>89618</v>
      </c>
    </row>
    <row r="5" spans="1:8">
      <c r="A5" s="4" t="s">
        <v>314</v>
      </c>
      <c r="C5" s="4" t="s">
        <v>315</v>
      </c>
    </row>
    <row r="6" spans="1:8">
      <c r="A6" s="4" t="s">
        <v>316</v>
      </c>
    </row>
    <row r="7" spans="1:8">
      <c r="A7" s="4" t="s">
        <v>317</v>
      </c>
      <c r="E7" s="11" t="n">
        <v>100000</v>
      </c>
      <c r="H7" s="11" t="n">
        <v>100000</v>
      </c>
    </row>
    <row r="8" spans="1:8">
      <c r="A8" s="4" t="s">
        <v>318</v>
      </c>
    </row>
    <row r="9" spans="1:8">
      <c r="A9" s="4" t="s">
        <v>312</v>
      </c>
      <c r="B9" s="7" t="n">
        <v>64630</v>
      </c>
    </row>
    <row r="10" spans="1:8">
      <c r="A10" s="4" t="s">
        <v>319</v>
      </c>
      <c r="B10" s="4" t="s">
        <v>315</v>
      </c>
    </row>
    <row r="11" spans="1:8">
      <c r="A11" s="4" t="s">
        <v>320</v>
      </c>
      <c r="B11" s="7" t="n">
        <v>100</v>
      </c>
    </row>
    <row r="12" spans="1:8">
      <c r="A12" s="4" t="s">
        <v>321</v>
      </c>
      <c r="B12" s="6" t="n">
        <v>500</v>
      </c>
    </row>
    <row r="13" spans="1:8">
      <c r="A13" s="4" t="s">
        <v>322</v>
      </c>
    </row>
    <row r="14" spans="1:8">
      <c r="A14" s="4" t="s">
        <v>317</v>
      </c>
      <c r="E14" s="6" t="n">
        <v>86677</v>
      </c>
      <c r="G14" s="11" t="n">
        <v>86677</v>
      </c>
    </row>
    <row r="15" spans="1:8">
      <c r="A15" s="4" t="s">
        <v>318</v>
      </c>
    </row>
    <row r="16" spans="1:8">
      <c r="A16" s="4" t="s">
        <v>312</v>
      </c>
      <c r="B16" s="7" t="n">
        <v>20608</v>
      </c>
    </row>
    <row r="17" spans="1:8">
      <c r="A17" s="4" t="s">
        <v>319</v>
      </c>
      <c r="B17" s="4" t="s">
        <v>315</v>
      </c>
    </row>
    <row r="18" spans="1:8">
      <c r="A18" s="4" t="s">
        <v>320</v>
      </c>
      <c r="B18" s="7" t="n">
        <v>100</v>
      </c>
    </row>
    <row r="19" spans="1:8">
      <c r="A19" s="4" t="s">
        <v>321</v>
      </c>
      <c r="B19" s="7" t="n">
        <v>500</v>
      </c>
    </row>
    <row r="20" spans="1:8">
      <c r="A20" s="4" t="s">
        <v>322</v>
      </c>
    </row>
    <row r="21" spans="1:8">
      <c r="A21" s="4" t="s">
        <v>317</v>
      </c>
      <c r="E21" s="11" t="n">
        <v>27639</v>
      </c>
      <c r="G21" s="11" t="n">
        <v>2763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9"/>
    <col customWidth="1" max="2" min="2" width="76"/>
    <col customWidth="1" max="3" min="3" width="17"/>
    <col customWidth="1" max="4" min="4" width="21"/>
    <col customWidth="1" max="5" min="5" width="21"/>
    <col customWidth="1" max="6" min="6" width="17"/>
    <col customWidth="1" max="7" min="7" width="21"/>
    <col customWidth="1" max="8" min="8" width="17"/>
  </cols>
  <sheetData>
    <row r="1" spans="1:8">
      <c r="A1" s="1" t="s">
        <v>323</v>
      </c>
      <c r="B1" s="2" t="s">
        <v>1</v>
      </c>
      <c r="E1" t="n"/>
      <c r="G1" t="n"/>
    </row>
    <row r="2" spans="1:8">
      <c r="B2" s="2" t="s">
        <v>307</v>
      </c>
      <c r="C2" s="2" t="s">
        <v>308</v>
      </c>
      <c r="D2" s="2" t="s">
        <v>309</v>
      </c>
      <c r="E2" s="2" t="s">
        <v>305</v>
      </c>
      <c r="F2" s="2" t="s">
        <v>310</v>
      </c>
      <c r="G2" s="2" t="s">
        <v>306</v>
      </c>
      <c r="H2" s="2" t="s">
        <v>311</v>
      </c>
    </row>
    <row r="3" spans="1:8">
      <c r="A3" s="4" t="s">
        <v>324</v>
      </c>
      <c r="B3" s="7" t="n">
        <v>85238</v>
      </c>
      <c r="D3" s="7" t="n">
        <v>192065</v>
      </c>
    </row>
    <row r="4" spans="1:8">
      <c r="A4" s="4" t="s">
        <v>312</v>
      </c>
      <c r="B4" s="7" t="n">
        <v>6144</v>
      </c>
      <c r="D4" s="6" t="n">
        <v>7446044</v>
      </c>
    </row>
    <row r="5" spans="1:8">
      <c r="A5" s="4" t="s">
        <v>313</v>
      </c>
    </row>
    <row r="6" spans="1:8">
      <c r="A6" s="4" t="s">
        <v>324</v>
      </c>
      <c r="B6" s="4" t="s">
        <v>36</v>
      </c>
      <c r="D6" s="6" t="n">
        <v>89618</v>
      </c>
    </row>
    <row r="7" spans="1:8">
      <c r="A7" s="4" t="s">
        <v>325</v>
      </c>
      <c r="B7" s="4" t="s">
        <v>326</v>
      </c>
    </row>
    <row r="8" spans="1:8">
      <c r="A8" s="4" t="s">
        <v>312</v>
      </c>
      <c r="G8" s="7" t="n">
        <v>89618</v>
      </c>
    </row>
    <row r="9" spans="1:8">
      <c r="A9" s="4" t="s">
        <v>316</v>
      </c>
    </row>
    <row r="10" spans="1:8">
      <c r="A10" s="4" t="s">
        <v>317</v>
      </c>
      <c r="C10" s="11" t="n">
        <v>100000</v>
      </c>
      <c r="H10" s="11" t="n">
        <v>100000</v>
      </c>
    </row>
    <row r="11" spans="1:8">
      <c r="A11" s="4" t="s">
        <v>318</v>
      </c>
    </row>
    <row r="12" spans="1:8">
      <c r="A12" s="4" t="s">
        <v>324</v>
      </c>
      <c r="B12" s="7" t="n">
        <v>64630</v>
      </c>
      <c r="D12" s="6" t="n">
        <v>77679</v>
      </c>
    </row>
    <row r="13" spans="1:8">
      <c r="A13" s="4" t="s">
        <v>325</v>
      </c>
      <c r="B13" s="4" t="s">
        <v>327</v>
      </c>
    </row>
    <row r="14" spans="1:8">
      <c r="A14" s="4" t="s">
        <v>312</v>
      </c>
      <c r="E14" s="7" t="n">
        <v>64630</v>
      </c>
    </row>
    <row r="15" spans="1:8">
      <c r="A15" s="4" t="s">
        <v>328</v>
      </c>
      <c r="B15" s="4" t="s">
        <v>329</v>
      </c>
    </row>
    <row r="16" spans="1:8">
      <c r="A16" s="4" t="s">
        <v>322</v>
      </c>
    </row>
    <row r="17" spans="1:8">
      <c r="A17" s="4" t="s">
        <v>317</v>
      </c>
      <c r="C17" s="6" t="n">
        <v>86677</v>
      </c>
      <c r="F17" s="11" t="n">
        <v>86677</v>
      </c>
    </row>
    <row r="18" spans="1:8">
      <c r="A18" s="4" t="s">
        <v>318</v>
      </c>
    </row>
    <row r="19" spans="1:8">
      <c r="A19" s="4" t="s">
        <v>324</v>
      </c>
      <c r="B19" s="7" t="n">
        <v>20608</v>
      </c>
      <c r="D19" s="7" t="n">
        <v>24768</v>
      </c>
    </row>
    <row r="20" spans="1:8">
      <c r="A20" s="4" t="s">
        <v>325</v>
      </c>
      <c r="B20" s="4" t="s">
        <v>327</v>
      </c>
    </row>
    <row r="21" spans="1:8">
      <c r="A21" s="4" t="s">
        <v>312</v>
      </c>
      <c r="E21" s="7" t="n">
        <v>20608</v>
      </c>
    </row>
    <row r="22" spans="1:8">
      <c r="A22" s="4" t="s">
        <v>328</v>
      </c>
      <c r="B22" s="4" t="s">
        <v>329</v>
      </c>
    </row>
    <row r="23" spans="1:8">
      <c r="A23" s="4" t="s">
        <v>322</v>
      </c>
    </row>
    <row r="24" spans="1:8">
      <c r="A24" s="4" t="s">
        <v>317</v>
      </c>
      <c r="C24" s="11" t="n">
        <v>27639</v>
      </c>
      <c r="F24" s="11" t="n">
        <v>27639</v>
      </c>
    </row>
  </sheetData>
  <mergeCells count="3">
    <mergeCell ref="A1:A2"/>
    <mergeCell ref="E1:F1"/>
    <mergeCell ref="G1:H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330</v>
      </c>
      <c r="B1" s="2" t="s">
        <v>1</v>
      </c>
    </row>
    <row r="2" spans="1:3">
      <c r="B2" s="2" t="s">
        <v>2</v>
      </c>
      <c r="C2" s="2" t="s">
        <v>32</v>
      </c>
    </row>
    <row r="3" spans="1:3">
      <c r="A3" s="3" t="s">
        <v>167</v>
      </c>
    </row>
    <row r="4" spans="1:3">
      <c r="A4" s="4" t="s">
        <v>331</v>
      </c>
      <c r="B4" s="7" t="n">
        <v>286455</v>
      </c>
    </row>
    <row r="5" spans="1:3">
      <c r="A5" s="4" t="s">
        <v>42</v>
      </c>
      <c r="B5" s="7" t="n">
        <v>71614</v>
      </c>
      <c r="C5" s="4" t="s">
        <v>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31"/>
    <col customWidth="1" max="3" min="3" width="80"/>
    <col customWidth="1" max="4" min="4" width="38"/>
    <col customWidth="1" max="5" min="5" width="38"/>
    <col customWidth="1" max="6" min="6" width="20"/>
    <col customWidth="1" max="7" min="7" width="20"/>
    <col customWidth="1" max="8" min="8" width="20"/>
  </cols>
  <sheetData>
    <row r="1" spans="1:8">
      <c r="A1" s="1" t="s">
        <v>332</v>
      </c>
      <c r="B1" s="2" t="s">
        <v>333</v>
      </c>
      <c r="C1" s="2" t="s">
        <v>334</v>
      </c>
      <c r="D1" s="2" t="s">
        <v>335</v>
      </c>
      <c r="E1" s="2" t="s">
        <v>336</v>
      </c>
      <c r="F1" s="2" t="s">
        <v>337</v>
      </c>
      <c r="G1" s="2" t="s">
        <v>338</v>
      </c>
      <c r="H1" s="2" t="s">
        <v>339</v>
      </c>
    </row>
    <row r="2" spans="1:8">
      <c r="A2" s="4" t="s">
        <v>340</v>
      </c>
      <c r="D2" s="7" t="n">
        <v>6144</v>
      </c>
      <c r="E2" s="7" t="n">
        <v>7446044</v>
      </c>
    </row>
    <row r="3" spans="1:8">
      <c r="A3" s="4" t="s">
        <v>341</v>
      </c>
      <c r="D3" s="7" t="n">
        <v>1</v>
      </c>
      <c r="E3" s="9" t="n">
        <v>1.2</v>
      </c>
    </row>
    <row r="4" spans="1:8">
      <c r="A4" s="4" t="s">
        <v>342</v>
      </c>
      <c r="E4" s="7" t="n">
        <v>1</v>
      </c>
    </row>
    <row r="5" spans="1:8">
      <c r="A5" s="4" t="s">
        <v>343</v>
      </c>
      <c r="D5" s="7" t="n">
        <v>5812</v>
      </c>
      <c r="E5" s="7" t="n">
        <v>7182317</v>
      </c>
    </row>
    <row r="6" spans="1:8">
      <c r="A6" s="4" t="s">
        <v>344</v>
      </c>
      <c r="D6" s="7" t="n">
        <v>84842</v>
      </c>
      <c r="E6" s="7" t="n">
        <v>-8539759</v>
      </c>
    </row>
    <row r="7" spans="1:8">
      <c r="A7" s="4" t="s">
        <v>345</v>
      </c>
      <c r="D7" s="6" t="n">
        <v>7272487</v>
      </c>
      <c r="E7" s="6" t="n">
        <v>1594607</v>
      </c>
    </row>
    <row r="8" spans="1:8">
      <c r="A8" s="4" t="s">
        <v>346</v>
      </c>
      <c r="D8" s="6" t="n">
        <v>167415</v>
      </c>
    </row>
    <row r="9" spans="1:8">
      <c r="A9" s="4" t="s">
        <v>347</v>
      </c>
      <c r="D9" s="7" t="n">
        <v>7439900</v>
      </c>
      <c r="E9" s="7" t="n">
        <v>1913528</v>
      </c>
    </row>
    <row r="10" spans="1:8">
      <c r="A10" s="4" t="s">
        <v>348</v>
      </c>
      <c r="D10" s="7" t="n">
        <v>4515987</v>
      </c>
      <c r="E10" s="7" t="n">
        <v>1917615</v>
      </c>
    </row>
    <row r="11" spans="1:8">
      <c r="A11" s="4" t="s">
        <v>349</v>
      </c>
      <c r="H11" s="6" t="n">
        <v>37500000</v>
      </c>
    </row>
    <row r="12" spans="1:8">
      <c r="A12" s="4" t="s">
        <v>350</v>
      </c>
      <c r="D12" s="6" t="n">
        <v>100000000</v>
      </c>
      <c r="E12" s="6" t="n">
        <v>100000000</v>
      </c>
      <c r="G12" s="6" t="n">
        <v>400000000</v>
      </c>
      <c r="H12" s="6" t="n">
        <v>100000000</v>
      </c>
    </row>
    <row r="13" spans="1:8">
      <c r="A13" s="4" t="s">
        <v>351</v>
      </c>
    </row>
    <row r="14" spans="1:8">
      <c r="A14" s="4" t="s">
        <v>340</v>
      </c>
      <c r="C14" s="7" t="n">
        <v>10000000</v>
      </c>
    </row>
    <row r="15" spans="1:8">
      <c r="A15" s="4" t="s">
        <v>352</v>
      </c>
      <c r="C15" s="4" t="s">
        <v>353</v>
      </c>
    </row>
    <row r="16" spans="1:8">
      <c r="A16" s="4" t="s">
        <v>341</v>
      </c>
      <c r="C16" s="9" t="n">
        <v>1.2</v>
      </c>
    </row>
    <row r="17" spans="1:8">
      <c r="A17" s="4" t="s">
        <v>342</v>
      </c>
      <c r="C17" s="7" t="n">
        <v>1</v>
      </c>
    </row>
    <row r="18" spans="1:8">
      <c r="A18" s="4" t="s">
        <v>343</v>
      </c>
      <c r="C18" s="7" t="n">
        <v>5989900</v>
      </c>
    </row>
    <row r="19" spans="1:8">
      <c r="A19" s="4" t="s">
        <v>354</v>
      </c>
      <c r="C19" s="6" t="n">
        <v>4010100</v>
      </c>
    </row>
    <row r="20" spans="1:8">
      <c r="A20" s="4" t="s">
        <v>355</v>
      </c>
      <c r="C20" s="6" t="n">
        <v>1400000</v>
      </c>
    </row>
    <row r="21" spans="1:8">
      <c r="A21" s="4" t="s">
        <v>356</v>
      </c>
      <c r="C21" s="6" t="n">
        <v>10000000</v>
      </c>
    </row>
    <row r="22" spans="1:8">
      <c r="A22" s="4" t="s">
        <v>357</v>
      </c>
      <c r="C22" s="6" t="n">
        <v>788712</v>
      </c>
    </row>
    <row r="23" spans="1:8">
      <c r="A23" s="4" t="s">
        <v>358</v>
      </c>
      <c r="C23" s="7" t="n">
        <v>1110568</v>
      </c>
    </row>
    <row r="24" spans="1:8">
      <c r="A24" s="4" t="s">
        <v>359</v>
      </c>
    </row>
    <row r="25" spans="1:8">
      <c r="A25" s="4" t="s">
        <v>360</v>
      </c>
      <c r="C25" s="6" t="n">
        <v>16916666</v>
      </c>
      <c r="F25" s="6" t="n">
        <v>1612242</v>
      </c>
    </row>
    <row r="26" spans="1:8">
      <c r="A26" s="4" t="s">
        <v>361</v>
      </c>
    </row>
    <row r="27" spans="1:8">
      <c r="A27" s="4" t="s">
        <v>360</v>
      </c>
      <c r="C27" s="6" t="n">
        <v>16666666</v>
      </c>
    </row>
    <row r="28" spans="1:8">
      <c r="A28" s="4" t="s">
        <v>362</v>
      </c>
      <c r="C28" s="7" t="n">
        <v>22326200</v>
      </c>
    </row>
    <row r="29" spans="1:8">
      <c r="A29" s="4" t="s">
        <v>363</v>
      </c>
    </row>
    <row r="30" spans="1:8">
      <c r="A30" s="4" t="s">
        <v>360</v>
      </c>
      <c r="C30" s="6" t="n">
        <v>250000</v>
      </c>
    </row>
    <row r="31" spans="1:8">
      <c r="A31" s="4" t="s">
        <v>362</v>
      </c>
      <c r="C31" s="7" t="n">
        <v>334900</v>
      </c>
    </row>
    <row r="32" spans="1:8">
      <c r="A32" s="4" t="s">
        <v>364</v>
      </c>
    </row>
    <row r="33" spans="1:8">
      <c r="A33" s="4" t="s">
        <v>360</v>
      </c>
      <c r="C33" s="6" t="n">
        <v>8458333</v>
      </c>
    </row>
    <row r="34" spans="1:8">
      <c r="A34" s="4" t="s">
        <v>365</v>
      </c>
      <c r="C34" s="6" t="n">
        <v>1</v>
      </c>
    </row>
    <row r="35" spans="1:8">
      <c r="A35" s="4" t="s">
        <v>366</v>
      </c>
      <c r="C35" s="9" t="n">
        <v>1.2</v>
      </c>
    </row>
    <row r="36" spans="1:8">
      <c r="A36" s="4" t="s">
        <v>367</v>
      </c>
      <c r="C36" s="4" t="s">
        <v>368</v>
      </c>
    </row>
    <row r="37" spans="1:8">
      <c r="A37" s="4" t="s">
        <v>369</v>
      </c>
    </row>
    <row r="38" spans="1:8">
      <c r="A38" s="4" t="s">
        <v>360</v>
      </c>
      <c r="C38" s="6" t="n">
        <v>8333333</v>
      </c>
    </row>
    <row r="39" spans="1:8">
      <c r="A39" s="4" t="s">
        <v>370</v>
      </c>
    </row>
    <row r="40" spans="1:8">
      <c r="A40" s="4" t="s">
        <v>360</v>
      </c>
      <c r="C40" s="6" t="n">
        <v>125000</v>
      </c>
    </row>
    <row r="41" spans="1:8">
      <c r="A41" s="4" t="s">
        <v>371</v>
      </c>
    </row>
    <row r="42" spans="1:8">
      <c r="A42" s="4" t="s">
        <v>360</v>
      </c>
      <c r="C42" s="6" t="n">
        <v>8458333</v>
      </c>
    </row>
    <row r="43" spans="1:8">
      <c r="A43" s="4" t="s">
        <v>365</v>
      </c>
      <c r="C43" s="6" t="n">
        <v>1</v>
      </c>
    </row>
    <row r="44" spans="1:8">
      <c r="A44" s="4" t="s">
        <v>366</v>
      </c>
      <c r="C44" s="9" t="n">
        <v>1.68</v>
      </c>
    </row>
    <row r="45" spans="1:8">
      <c r="A45" s="4" t="s">
        <v>367</v>
      </c>
      <c r="C45" s="4" t="s">
        <v>368</v>
      </c>
    </row>
    <row r="46" spans="1:8">
      <c r="A46" s="4" t="s">
        <v>372</v>
      </c>
    </row>
    <row r="47" spans="1:8">
      <c r="A47" s="4" t="s">
        <v>360</v>
      </c>
      <c r="C47" s="6" t="n">
        <v>8333333</v>
      </c>
    </row>
    <row r="48" spans="1:8">
      <c r="A48" s="4" t="s">
        <v>373</v>
      </c>
    </row>
    <row r="49" spans="1:8">
      <c r="A49" s="4" t="s">
        <v>360</v>
      </c>
      <c r="C49" s="6" t="n">
        <v>125000</v>
      </c>
    </row>
    <row r="50" spans="1:8">
      <c r="A50" s="4" t="s">
        <v>374</v>
      </c>
    </row>
    <row r="51" spans="1:8">
      <c r="A51" s="4" t="s">
        <v>342</v>
      </c>
      <c r="B51" s="7" t="n">
        <v>1</v>
      </c>
      <c r="D51" s="7" t="n">
        <v>1</v>
      </c>
    </row>
    <row r="52" spans="1:8">
      <c r="A52" s="4" t="s">
        <v>375</v>
      </c>
      <c r="B52" s="7" t="n">
        <v>459912</v>
      </c>
    </row>
    <row r="53" spans="1:8">
      <c r="A53" s="4" t="s">
        <v>344</v>
      </c>
      <c r="B53" s="6" t="n">
        <v>8099137</v>
      </c>
    </row>
    <row r="54" spans="1:8">
      <c r="A54" s="4" t="s">
        <v>376</v>
      </c>
      <c r="B54" s="7" t="n">
        <v>906</v>
      </c>
    </row>
    <row r="55" spans="1:8">
      <c r="A55" s="4" t="s">
        <v>345</v>
      </c>
      <c r="D55" s="6" t="n">
        <v>7272487</v>
      </c>
    </row>
    <row r="56" spans="1:8">
      <c r="A56" s="4" t="s">
        <v>346</v>
      </c>
      <c r="D56" s="6" t="n">
        <v>167415</v>
      </c>
    </row>
    <row r="57" spans="1:8">
      <c r="A57" s="4" t="s">
        <v>347</v>
      </c>
      <c r="D57" s="7" t="n">
        <v>7439900</v>
      </c>
    </row>
    <row r="58" spans="1:8">
      <c r="A58" s="4" t="s">
        <v>377</v>
      </c>
      <c r="D58" s="7" t="n">
        <v>8484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78</v>
      </c>
      <c r="B1" s="2" t="s">
        <v>2</v>
      </c>
      <c r="C1" s="2" t="s">
        <v>32</v>
      </c>
    </row>
    <row r="2" spans="1:3">
      <c r="A2" s="4" t="s">
        <v>379</v>
      </c>
      <c r="B2" s="7" t="n">
        <v>332</v>
      </c>
      <c r="C2" s="7" t="n">
        <v>5719727</v>
      </c>
    </row>
    <row r="3" spans="1:3">
      <c r="A3" s="4" t="s">
        <v>380</v>
      </c>
    </row>
    <row r="4" spans="1:3">
      <c r="A4" s="4" t="s">
        <v>379</v>
      </c>
      <c r="B4" s="7" t="n">
        <v>332</v>
      </c>
      <c r="C4" s="6" t="n">
        <v>263727</v>
      </c>
    </row>
    <row r="5" spans="1:3">
      <c r="A5" s="4" t="s">
        <v>381</v>
      </c>
    </row>
    <row r="6" spans="1:3">
      <c r="A6" s="4" t="s">
        <v>379</v>
      </c>
      <c r="B6" s="4" t="s">
        <v>36</v>
      </c>
      <c r="C6" s="7" t="n">
        <v>5456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2</v>
      </c>
      <c r="B1" s="2" t="s">
        <v>2</v>
      </c>
      <c r="C1" s="2" t="s">
        <v>32</v>
      </c>
    </row>
    <row r="2" spans="1:3">
      <c r="A2" s="3" t="s">
        <v>170</v>
      </c>
    </row>
    <row r="3" spans="1:3">
      <c r="A3" s="4" t="s">
        <v>383</v>
      </c>
      <c r="B3" s="7" t="n">
        <v>6144</v>
      </c>
      <c r="C3" s="7" t="n">
        <v>7446044</v>
      </c>
    </row>
    <row r="4" spans="1:3">
      <c r="A4" s="4" t="s">
        <v>384</v>
      </c>
      <c r="B4" s="6" t="n">
        <v>-5812</v>
      </c>
      <c r="C4" s="6" t="n">
        <v>-7182317</v>
      </c>
    </row>
    <row r="5" spans="1:3">
      <c r="A5" s="4" t="s">
        <v>385</v>
      </c>
      <c r="B5" s="7" t="n">
        <v>332</v>
      </c>
      <c r="C5" s="7" t="n">
        <v>263727</v>
      </c>
    </row>
    <row r="6" spans="1:3">
      <c r="A6" s="4" t="s">
        <v>386</v>
      </c>
      <c r="B6" s="4" t="s">
        <v>36</v>
      </c>
      <c r="C6" s="4" t="s">
        <v>36</v>
      </c>
    </row>
    <row r="7" spans="1:3">
      <c r="A7" s="4" t="s">
        <v>387</v>
      </c>
      <c r="B7" s="7" t="n">
        <v>332</v>
      </c>
      <c r="C7" s="7" t="n">
        <v>57197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8</v>
      </c>
      <c r="B1" s="2" t="s">
        <v>389</v>
      </c>
      <c r="C1" s="2" t="s">
        <v>390</v>
      </c>
    </row>
    <row r="2" spans="1:3">
      <c r="A2" s="4" t="s">
        <v>391</v>
      </c>
    </row>
    <row r="3" spans="1:3">
      <c r="A3" s="4" t="s">
        <v>392</v>
      </c>
      <c r="B3" s="6" t="n">
        <v>8458333</v>
      </c>
    </row>
    <row r="4" spans="1:3">
      <c r="A4" s="4" t="s">
        <v>393</v>
      </c>
    </row>
    <row r="5" spans="1:3">
      <c r="A5" s="4" t="s">
        <v>392</v>
      </c>
      <c r="B5" s="6" t="n">
        <v>8458333</v>
      </c>
    </row>
    <row r="6" spans="1:3">
      <c r="A6" s="4" t="s">
        <v>277</v>
      </c>
    </row>
    <row r="7" spans="1:3">
      <c r="A7" s="4" t="s">
        <v>392</v>
      </c>
      <c r="B7" s="6" t="n">
        <v>16916666</v>
      </c>
      <c r="C7" s="6" t="n">
        <v>1612242</v>
      </c>
    </row>
    <row r="8" spans="1:3">
      <c r="A8" s="4" t="s">
        <v>394</v>
      </c>
    </row>
    <row r="9" spans="1:3">
      <c r="A9" s="4" t="s">
        <v>392</v>
      </c>
      <c r="B9" s="6" t="n">
        <v>8333333</v>
      </c>
    </row>
    <row r="10" spans="1:3">
      <c r="A10" s="4" t="s">
        <v>395</v>
      </c>
    </row>
    <row r="11" spans="1:3">
      <c r="A11" s="4" t="s">
        <v>392</v>
      </c>
      <c r="B11" s="6" t="n">
        <v>8333333</v>
      </c>
    </row>
    <row r="12" spans="1:3">
      <c r="A12" s="4" t="s">
        <v>396</v>
      </c>
    </row>
    <row r="13" spans="1:3">
      <c r="A13" s="4" t="s">
        <v>392</v>
      </c>
      <c r="B13" s="6" t="n">
        <v>16666666</v>
      </c>
    </row>
    <row r="14" spans="1:3">
      <c r="A14" s="4" t="s">
        <v>397</v>
      </c>
    </row>
    <row r="15" spans="1:3">
      <c r="A15" s="4" t="s">
        <v>392</v>
      </c>
      <c r="B15" s="6" t="n">
        <v>125000</v>
      </c>
    </row>
    <row r="16" spans="1:3">
      <c r="A16" s="4" t="s">
        <v>398</v>
      </c>
    </row>
    <row r="17" spans="1:3">
      <c r="A17" s="4" t="s">
        <v>392</v>
      </c>
      <c r="B17" s="6" t="n">
        <v>125000</v>
      </c>
    </row>
    <row r="18" spans="1:3">
      <c r="A18" s="4" t="s">
        <v>399</v>
      </c>
    </row>
    <row r="19" spans="1:3">
      <c r="A19" s="4" t="s">
        <v>392</v>
      </c>
      <c r="B19" s="6" t="n">
        <v>2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60</v>
      </c>
      <c r="B1" s="2" t="s">
        <v>1</v>
      </c>
    </row>
    <row r="2" spans="1:3">
      <c r="B2" s="2" t="s">
        <v>2</v>
      </c>
      <c r="C2" s="2" t="s">
        <v>32</v>
      </c>
    </row>
    <row r="3" spans="1:3">
      <c r="A3" s="3" t="s">
        <v>61</v>
      </c>
    </row>
    <row r="4" spans="1:3">
      <c r="A4" s="4" t="s">
        <v>62</v>
      </c>
      <c r="B4" s="7" t="n">
        <v>4836978</v>
      </c>
      <c r="C4" s="7" t="n">
        <v>2236580</v>
      </c>
    </row>
    <row r="5" spans="1:3">
      <c r="A5" s="4" t="s">
        <v>63</v>
      </c>
      <c r="B5" s="6" t="n">
        <v>2271736</v>
      </c>
      <c r="C5" s="6" t="n">
        <v>732395</v>
      </c>
    </row>
    <row r="6" spans="1:3">
      <c r="A6" s="4" t="s">
        <v>64</v>
      </c>
      <c r="B6" s="6" t="n">
        <v>-7108714</v>
      </c>
      <c r="C6" s="6" t="n">
        <v>-2968975</v>
      </c>
    </row>
    <row r="7" spans="1:3">
      <c r="A7" s="3" t="s">
        <v>65</v>
      </c>
    </row>
    <row r="8" spans="1:3">
      <c r="A8" s="4" t="s">
        <v>66</v>
      </c>
      <c r="B8" s="7" t="n">
        <v>-71825</v>
      </c>
      <c r="C8" s="6" t="n">
        <v>-7089</v>
      </c>
    </row>
    <row r="9" spans="1:3">
      <c r="A9" s="4" t="s">
        <v>67</v>
      </c>
      <c r="B9" s="4" t="s">
        <v>36</v>
      </c>
      <c r="C9" s="6" t="n">
        <v>199655</v>
      </c>
    </row>
    <row r="10" spans="1:3">
      <c r="A10" s="4" t="s">
        <v>68</v>
      </c>
      <c r="B10" s="7" t="n">
        <v>-4998145</v>
      </c>
      <c r="C10" s="6" t="n">
        <v>-8624986</v>
      </c>
    </row>
    <row r="11" spans="1:3">
      <c r="A11" s="4" t="s">
        <v>69</v>
      </c>
      <c r="B11" s="6" t="n">
        <v>70554</v>
      </c>
      <c r="C11" s="6" t="n">
        <v>33042</v>
      </c>
    </row>
    <row r="12" spans="1:3">
      <c r="A12" s="4" t="s">
        <v>70</v>
      </c>
      <c r="B12" s="6" t="n">
        <v>-4999416</v>
      </c>
      <c r="C12" s="6" t="n">
        <v>-8399378</v>
      </c>
    </row>
    <row r="13" spans="1:3">
      <c r="A13" s="4" t="s">
        <v>71</v>
      </c>
      <c r="B13" s="7" t="n">
        <v>-12108130</v>
      </c>
      <c r="C13" s="6" t="n">
        <v>-11368353</v>
      </c>
    </row>
    <row r="14" spans="1:3">
      <c r="A14" s="4" t="s">
        <v>72</v>
      </c>
      <c r="B14" s="4" t="s">
        <v>36</v>
      </c>
      <c r="C14" s="6" t="n">
        <v>1400000</v>
      </c>
    </row>
    <row r="15" spans="1:3">
      <c r="A15" s="4" t="s">
        <v>73</v>
      </c>
      <c r="B15" s="7" t="n">
        <v>-12108130</v>
      </c>
      <c r="C15" s="7" t="n">
        <v>-9968353</v>
      </c>
    </row>
    <row r="16" spans="1:3">
      <c r="A16" s="3" t="s">
        <v>74</v>
      </c>
    </row>
    <row r="17" spans="1:3">
      <c r="A17" s="4" t="s">
        <v>75</v>
      </c>
      <c r="B17" s="9" t="n">
        <v>-0.65</v>
      </c>
      <c r="C17" s="9" t="n">
        <v>-1.02</v>
      </c>
    </row>
    <row r="18" spans="1:3">
      <c r="A18" s="4" t="s">
        <v>76</v>
      </c>
      <c r="B18" s="9" t="n">
        <v>-0.65</v>
      </c>
      <c r="C18" s="9" t="n">
        <v>-1.02</v>
      </c>
    </row>
    <row r="19" spans="1:3">
      <c r="A19" s="3" t="s">
        <v>77</v>
      </c>
    </row>
    <row r="20" spans="1:3">
      <c r="A20" s="4" t="s">
        <v>78</v>
      </c>
      <c r="B20" s="6" t="n">
        <v>18584820</v>
      </c>
      <c r="C20" s="6" t="n">
        <v>9804539</v>
      </c>
    </row>
    <row r="21" spans="1:3">
      <c r="A21" s="4" t="s">
        <v>79</v>
      </c>
      <c r="B21" s="6" t="n">
        <v>18584820</v>
      </c>
      <c r="C21" s="6" t="n">
        <v>98045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8"/>
    <col customWidth="1" max="3" min="3" width="26"/>
    <col customWidth="1" max="4" min="4" width="14"/>
    <col customWidth="1" max="5" min="5" width="26"/>
  </cols>
  <sheetData>
    <row r="1" spans="1:5">
      <c r="A1" s="1" t="s">
        <v>400</v>
      </c>
      <c r="B1" s="2" t="s">
        <v>262</v>
      </c>
      <c r="C1" s="2" t="s">
        <v>275</v>
      </c>
      <c r="D1" s="2" t="s">
        <v>389</v>
      </c>
      <c r="E1" s="2" t="s">
        <v>32</v>
      </c>
    </row>
    <row r="2" spans="1:5">
      <c r="A2" s="4" t="s">
        <v>276</v>
      </c>
      <c r="E2" s="7" t="n">
        <v>2</v>
      </c>
    </row>
    <row r="3" spans="1:5">
      <c r="A3" s="4" t="s">
        <v>277</v>
      </c>
    </row>
    <row r="4" spans="1:5">
      <c r="A4" s="4" t="s">
        <v>278</v>
      </c>
      <c r="B4" s="4" t="s">
        <v>279</v>
      </c>
      <c r="C4" s="4" t="s">
        <v>280</v>
      </c>
      <c r="E4" s="4" t="s">
        <v>281</v>
      </c>
    </row>
    <row r="5" spans="1:5">
      <c r="A5" s="4" t="s">
        <v>401</v>
      </c>
      <c r="B5" s="4" t="s">
        <v>283</v>
      </c>
      <c r="C5" s="4" t="s">
        <v>284</v>
      </c>
      <c r="E5" s="4" t="s">
        <v>285</v>
      </c>
    </row>
    <row r="6" spans="1:5">
      <c r="A6" s="4" t="s">
        <v>402</v>
      </c>
      <c r="B6" s="4" t="s">
        <v>287</v>
      </c>
      <c r="C6" s="4" t="s">
        <v>288</v>
      </c>
      <c r="E6" s="4" t="s">
        <v>289</v>
      </c>
    </row>
    <row r="7" spans="1:5">
      <c r="A7" s="4" t="s">
        <v>276</v>
      </c>
      <c r="B7" s="9" t="n">
        <v>0.84</v>
      </c>
      <c r="C7" s="9" t="n">
        <v>1.04</v>
      </c>
      <c r="E7" s="8" t="n">
        <v>0.736</v>
      </c>
    </row>
    <row r="8" spans="1:5">
      <c r="A8" s="4" t="s">
        <v>403</v>
      </c>
      <c r="B8" s="4" t="s">
        <v>291</v>
      </c>
      <c r="C8" s="4" t="s">
        <v>291</v>
      </c>
      <c r="E8" s="4" t="s">
        <v>291</v>
      </c>
    </row>
    <row r="9" spans="1:5">
      <c r="A9" s="4" t="s">
        <v>359</v>
      </c>
    </row>
    <row r="10" spans="1:5">
      <c r="A10" s="4" t="s">
        <v>278</v>
      </c>
      <c r="D10" s="4" t="s">
        <v>404</v>
      </c>
    </row>
    <row r="11" spans="1:5">
      <c r="A11" s="4" t="s">
        <v>401</v>
      </c>
      <c r="D11" s="4" t="s">
        <v>296</v>
      </c>
    </row>
    <row r="12" spans="1:5">
      <c r="A12" s="4" t="s">
        <v>402</v>
      </c>
      <c r="D12" s="4" t="s">
        <v>405</v>
      </c>
    </row>
    <row r="13" spans="1:5">
      <c r="A13" s="4" t="s">
        <v>276</v>
      </c>
      <c r="D13" s="9" t="n">
        <v>1.76</v>
      </c>
    </row>
    <row r="14" spans="1:5">
      <c r="A14" s="4" t="s">
        <v>403</v>
      </c>
      <c r="D14" s="4" t="s">
        <v>29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406</v>
      </c>
      <c r="B1" s="2" t="s">
        <v>275</v>
      </c>
      <c r="C1" s="2" t="s">
        <v>32</v>
      </c>
    </row>
    <row r="2" spans="1:3">
      <c r="A2" s="4" t="s">
        <v>407</v>
      </c>
      <c r="C2" s="7" t="n">
        <v>2</v>
      </c>
    </row>
    <row r="3" spans="1:3">
      <c r="A3" s="4" t="s">
        <v>408</v>
      </c>
    </row>
    <row r="4" spans="1:3">
      <c r="A4" s="4" t="s">
        <v>278</v>
      </c>
      <c r="B4" s="4" t="s">
        <v>280</v>
      </c>
    </row>
    <row r="5" spans="1:3">
      <c r="A5" s="4" t="s">
        <v>401</v>
      </c>
      <c r="B5" s="4" t="s">
        <v>284</v>
      </c>
    </row>
    <row r="6" spans="1:3">
      <c r="A6" s="4" t="s">
        <v>402</v>
      </c>
      <c r="B6" s="4" t="s">
        <v>288</v>
      </c>
    </row>
    <row r="7" spans="1:3">
      <c r="A7" s="4" t="s">
        <v>407</v>
      </c>
      <c r="B7" s="8" t="n">
        <v>1.028</v>
      </c>
    </row>
    <row r="8" spans="1:3">
      <c r="A8" s="4" t="s">
        <v>403</v>
      </c>
      <c r="B8" s="4" t="s">
        <v>29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409</v>
      </c>
      <c r="B1" s="2" t="s">
        <v>1</v>
      </c>
    </row>
    <row r="2" spans="1:4">
      <c r="B2" s="2" t="s">
        <v>2</v>
      </c>
      <c r="C2" s="2" t="s">
        <v>32</v>
      </c>
      <c r="D2" s="2" t="s">
        <v>390</v>
      </c>
    </row>
    <row r="3" spans="1:4">
      <c r="A3" s="4" t="s">
        <v>410</v>
      </c>
      <c r="B3" s="7" t="n">
        <v>-567000</v>
      </c>
      <c r="C3" s="7" t="n">
        <v>2956000</v>
      </c>
    </row>
    <row r="4" spans="1:4">
      <c r="A4" s="4" t="s">
        <v>411</v>
      </c>
    </row>
    <row r="5" spans="1:4">
      <c r="A5" s="4" t="s">
        <v>412</v>
      </c>
      <c r="B5" s="7" t="n">
        <v>5456000</v>
      </c>
      <c r="C5" s="6" t="n">
        <v>904000</v>
      </c>
      <c r="D5" s="4" t="s">
        <v>36</v>
      </c>
    </row>
    <row r="6" spans="1:4">
      <c r="A6" s="4" t="s">
        <v>413</v>
      </c>
      <c r="C6" s="6" t="n">
        <v>8277000</v>
      </c>
      <c r="D6" s="7" t="n">
        <v>919000</v>
      </c>
    </row>
    <row r="7" spans="1:4">
      <c r="A7" s="4" t="s">
        <v>410</v>
      </c>
      <c r="C7" s="6" t="n">
        <v>-2956000</v>
      </c>
      <c r="D7" s="7" t="n">
        <v>-15000</v>
      </c>
    </row>
    <row r="8" spans="1:4">
      <c r="A8" s="4" t="s">
        <v>414</v>
      </c>
      <c r="C8" s="6" t="n">
        <v>-221000</v>
      </c>
      <c r="D8" s="4" t="s">
        <v>36</v>
      </c>
    </row>
    <row r="9" spans="1:4">
      <c r="A9" s="4" t="s">
        <v>415</v>
      </c>
      <c r="C9" s="6" t="n">
        <v>-548000</v>
      </c>
      <c r="D9" s="4" t="s">
        <v>36</v>
      </c>
    </row>
    <row r="10" spans="1:4">
      <c r="A10" s="4" t="s">
        <v>416</v>
      </c>
      <c r="C10" s="7" t="n">
        <v>5456000</v>
      </c>
      <c r="D10" s="7" t="n">
        <v>904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8"/>
    <col customWidth="1" max="3" min="3" width="26"/>
    <col customWidth="1" max="4" min="4" width="26"/>
  </cols>
  <sheetData>
    <row r="1" spans="1:4">
      <c r="A1" s="1" t="s">
        <v>417</v>
      </c>
      <c r="B1" s="2" t="s">
        <v>262</v>
      </c>
      <c r="C1" s="2" t="s">
        <v>275</v>
      </c>
      <c r="D1" s="2" t="s">
        <v>32</v>
      </c>
    </row>
    <row r="2" spans="1:4">
      <c r="A2" s="4" t="s">
        <v>276</v>
      </c>
      <c r="D2" s="7" t="n">
        <v>2</v>
      </c>
    </row>
    <row r="3" spans="1:4">
      <c r="A3" s="4" t="s">
        <v>277</v>
      </c>
    </row>
    <row r="4" spans="1:4">
      <c r="A4" s="4" t="s">
        <v>278</v>
      </c>
      <c r="B4" s="4" t="s">
        <v>279</v>
      </c>
      <c r="C4" s="4" t="s">
        <v>280</v>
      </c>
      <c r="D4" s="4" t="s">
        <v>281</v>
      </c>
    </row>
    <row r="5" spans="1:4">
      <c r="A5" s="4" t="s">
        <v>401</v>
      </c>
      <c r="B5" s="4" t="s">
        <v>283</v>
      </c>
      <c r="C5" s="4" t="s">
        <v>284</v>
      </c>
      <c r="D5" s="4" t="s">
        <v>285</v>
      </c>
    </row>
    <row r="6" spans="1:4">
      <c r="A6" s="4" t="s">
        <v>402</v>
      </c>
      <c r="B6" s="4" t="s">
        <v>287</v>
      </c>
      <c r="C6" s="4" t="s">
        <v>288</v>
      </c>
      <c r="D6" s="4" t="s">
        <v>289</v>
      </c>
    </row>
    <row r="7" spans="1:4">
      <c r="A7" s="4" t="s">
        <v>276</v>
      </c>
      <c r="B7" s="9" t="n">
        <v>0.84</v>
      </c>
      <c r="C7" s="9" t="n">
        <v>1.04</v>
      </c>
      <c r="D7" s="8" t="n">
        <v>0.736</v>
      </c>
    </row>
    <row r="8" spans="1:4">
      <c r="A8" s="4" t="s">
        <v>403</v>
      </c>
      <c r="B8" s="4" t="s">
        <v>291</v>
      </c>
      <c r="C8" s="4" t="s">
        <v>291</v>
      </c>
      <c r="D8" s="4" t="s">
        <v>2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6"/>
    <col customWidth="1" max="5" min="5" width="79"/>
    <col customWidth="1" max="6" min="6" width="79"/>
    <col customWidth="1" max="7" min="7" width="14"/>
    <col customWidth="1" max="8" min="8" width="26"/>
    <col customWidth="1" max="9" min="9" width="14"/>
  </cols>
  <sheetData>
    <row r="1" spans="1:9">
      <c r="A1" s="1" t="s">
        <v>418</v>
      </c>
      <c r="B1" s="2" t="s">
        <v>262</v>
      </c>
      <c r="C1" s="2" t="s">
        <v>419</v>
      </c>
      <c r="D1" s="2" t="s">
        <v>275</v>
      </c>
      <c r="E1" s="2" t="s">
        <v>420</v>
      </c>
      <c r="F1" s="2" t="s">
        <v>421</v>
      </c>
      <c r="G1" s="2" t="s">
        <v>2</v>
      </c>
      <c r="H1" s="2" t="s">
        <v>32</v>
      </c>
      <c r="I1" s="2" t="s">
        <v>261</v>
      </c>
    </row>
    <row r="2" spans="1:9">
      <c r="A2" s="4" t="s">
        <v>422</v>
      </c>
      <c r="B2" s="6" t="n">
        <v>37500000</v>
      </c>
    </row>
    <row r="3" spans="1:9">
      <c r="A3" s="4" t="s">
        <v>423</v>
      </c>
      <c r="B3" s="6" t="n">
        <v>100000000</v>
      </c>
      <c r="G3" s="6" t="n">
        <v>100000000</v>
      </c>
      <c r="H3" s="6" t="n">
        <v>100000000</v>
      </c>
      <c r="I3" s="6" t="n">
        <v>400000000</v>
      </c>
    </row>
    <row r="4" spans="1:9">
      <c r="A4" s="4" t="s">
        <v>424</v>
      </c>
      <c r="G4" s="6" t="n">
        <v>1830000</v>
      </c>
      <c r="H4" s="6" t="n">
        <v>610000</v>
      </c>
    </row>
    <row r="5" spans="1:9">
      <c r="A5" s="4" t="s">
        <v>425</v>
      </c>
      <c r="G5" s="6" t="n">
        <v>167415</v>
      </c>
      <c r="H5" s="4" t="s">
        <v>36</v>
      </c>
    </row>
    <row r="6" spans="1:9">
      <c r="A6" s="4" t="s">
        <v>426</v>
      </c>
    </row>
    <row r="7" spans="1:9">
      <c r="A7" s="4" t="s">
        <v>424</v>
      </c>
      <c r="G7" s="6" t="n">
        <v>750000</v>
      </c>
      <c r="H7" s="6" t="n">
        <v>250000</v>
      </c>
    </row>
    <row r="8" spans="1:9">
      <c r="A8" s="4" t="s">
        <v>427</v>
      </c>
    </row>
    <row r="9" spans="1:9">
      <c r="A9" s="4" t="s">
        <v>428</v>
      </c>
      <c r="F9" s="6" t="n">
        <v>30000</v>
      </c>
    </row>
    <row r="10" spans="1:9">
      <c r="A10" s="4" t="s">
        <v>429</v>
      </c>
      <c r="F10" s="7" t="n">
        <v>60000</v>
      </c>
    </row>
    <row r="11" spans="1:9">
      <c r="A11" s="4" t="s">
        <v>430</v>
      </c>
      <c r="F11" s="4" t="s">
        <v>431</v>
      </c>
    </row>
    <row r="12" spans="1:9">
      <c r="A12" s="4" t="s">
        <v>432</v>
      </c>
      <c r="F12" s="7" t="n">
        <v>2</v>
      </c>
    </row>
    <row r="13" spans="1:9">
      <c r="A13" s="4" t="s">
        <v>433</v>
      </c>
      <c r="F13" s="7" t="n">
        <v>4</v>
      </c>
    </row>
    <row r="14" spans="1:9">
      <c r="A14" s="4" t="s">
        <v>434</v>
      </c>
      <c r="F14" s="4" t="s">
        <v>296</v>
      </c>
    </row>
    <row r="15" spans="1:9">
      <c r="A15" s="4" t="s">
        <v>435</v>
      </c>
    </row>
    <row r="16" spans="1:9">
      <c r="A16" s="4" t="s">
        <v>428</v>
      </c>
      <c r="F16" s="6" t="n">
        <v>125000</v>
      </c>
    </row>
    <row r="17" spans="1:9">
      <c r="A17" s="4" t="s">
        <v>429</v>
      </c>
      <c r="F17" s="7" t="n">
        <v>150000</v>
      </c>
    </row>
    <row r="18" spans="1:9">
      <c r="A18" s="4" t="s">
        <v>430</v>
      </c>
      <c r="F18" s="4" t="s">
        <v>436</v>
      </c>
    </row>
    <row r="19" spans="1:9">
      <c r="A19" s="4" t="s">
        <v>432</v>
      </c>
      <c r="F19" s="9" t="n">
        <v>1.2</v>
      </c>
    </row>
    <row r="20" spans="1:9">
      <c r="A20" s="4" t="s">
        <v>433</v>
      </c>
      <c r="F20" s="7" t="n">
        <v>3</v>
      </c>
    </row>
    <row r="21" spans="1:9">
      <c r="A21" s="4" t="s">
        <v>434</v>
      </c>
      <c r="F21" s="4" t="s">
        <v>296</v>
      </c>
    </row>
    <row r="22" spans="1:9">
      <c r="A22" s="4" t="s">
        <v>437</v>
      </c>
    </row>
    <row r="23" spans="1:9">
      <c r="A23" s="4" t="s">
        <v>428</v>
      </c>
      <c r="E23" s="6" t="n">
        <v>25000</v>
      </c>
    </row>
    <row r="24" spans="1:9">
      <c r="A24" s="4" t="s">
        <v>429</v>
      </c>
      <c r="E24" s="7" t="n">
        <v>30000</v>
      </c>
    </row>
    <row r="25" spans="1:9">
      <c r="A25" s="4" t="s">
        <v>430</v>
      </c>
      <c r="E25" s="4" t="s">
        <v>436</v>
      </c>
    </row>
    <row r="26" spans="1:9">
      <c r="A26" s="4" t="s">
        <v>432</v>
      </c>
      <c r="E26" s="9" t="n">
        <v>1.2</v>
      </c>
    </row>
    <row r="27" spans="1:9">
      <c r="A27" s="4" t="s">
        <v>433</v>
      </c>
      <c r="E27" s="7" t="n">
        <v>3</v>
      </c>
    </row>
    <row r="28" spans="1:9">
      <c r="A28" s="4" t="s">
        <v>434</v>
      </c>
      <c r="E28" s="4" t="s">
        <v>296</v>
      </c>
    </row>
    <row r="29" spans="1:9">
      <c r="A29" s="4" t="s">
        <v>277</v>
      </c>
    </row>
    <row r="30" spans="1:9">
      <c r="A30" s="4" t="s">
        <v>278</v>
      </c>
      <c r="B30" s="4" t="s">
        <v>279</v>
      </c>
      <c r="D30" s="4" t="s">
        <v>280</v>
      </c>
      <c r="H30" s="4" t="s">
        <v>281</v>
      </c>
    </row>
    <row r="31" spans="1:9">
      <c r="A31" s="4" t="s">
        <v>438</v>
      </c>
      <c r="B31" s="4" t="s">
        <v>283</v>
      </c>
      <c r="D31" s="4" t="s">
        <v>284</v>
      </c>
      <c r="H31" s="4" t="s">
        <v>285</v>
      </c>
    </row>
    <row r="32" spans="1:9">
      <c r="A32" s="4" t="s">
        <v>286</v>
      </c>
      <c r="B32" s="4" t="s">
        <v>287</v>
      </c>
      <c r="D32" s="4" t="s">
        <v>288</v>
      </c>
      <c r="H32" s="4" t="s">
        <v>289</v>
      </c>
    </row>
    <row r="33" spans="1:9">
      <c r="A33" s="4" t="s">
        <v>290</v>
      </c>
      <c r="B33" s="4" t="s">
        <v>291</v>
      </c>
      <c r="D33" s="4" t="s">
        <v>291</v>
      </c>
      <c r="H33" s="4" t="s">
        <v>291</v>
      </c>
    </row>
    <row r="34" spans="1:9">
      <c r="A34" s="4" t="s">
        <v>439</v>
      </c>
    </row>
    <row r="35" spans="1:9">
      <c r="A35" s="4" t="s">
        <v>428</v>
      </c>
      <c r="D35" s="6" t="n">
        <v>500000</v>
      </c>
    </row>
    <row r="36" spans="1:9">
      <c r="A36" s="4" t="s">
        <v>440</v>
      </c>
      <c r="C36" s="7" t="n">
        <v>1</v>
      </c>
      <c r="D36" s="7" t="n">
        <v>1</v>
      </c>
    </row>
    <row r="37" spans="1:9">
      <c r="A37" s="4" t="s">
        <v>357</v>
      </c>
      <c r="D37" s="7" t="n">
        <v>50000</v>
      </c>
    </row>
    <row r="38" spans="1:9">
      <c r="A38" s="4" t="s">
        <v>441</v>
      </c>
      <c r="C38" s="6" t="n">
        <v>658612</v>
      </c>
    </row>
    <row r="39" spans="1:9">
      <c r="A39" s="4" t="s">
        <v>442</v>
      </c>
    </row>
    <row r="40" spans="1:9">
      <c r="A40" s="4" t="s">
        <v>443</v>
      </c>
      <c r="G40" s="6" t="n">
        <v>527000</v>
      </c>
    </row>
    <row r="41" spans="1:9">
      <c r="A41" s="4" t="s">
        <v>362</v>
      </c>
      <c r="G41" s="7" t="n">
        <v>2000</v>
      </c>
    </row>
    <row r="42" spans="1:9">
      <c r="A42" s="4" t="s">
        <v>444</v>
      </c>
      <c r="G42" s="7" t="n">
        <v>29000</v>
      </c>
    </row>
    <row r="43" spans="1:9">
      <c r="A43" s="4" t="s">
        <v>445</v>
      </c>
    </row>
    <row r="44" spans="1:9">
      <c r="A44" s="4" t="s">
        <v>446</v>
      </c>
      <c r="D44" s="9" t="n">
        <v>1.2</v>
      </c>
    </row>
    <row r="45" spans="1:9">
      <c r="A45" s="4" t="s">
        <v>443</v>
      </c>
      <c r="D45" s="6" t="n">
        <v>500000</v>
      </c>
    </row>
    <row r="46" spans="1:9">
      <c r="A46" s="4" t="s">
        <v>447</v>
      </c>
    </row>
    <row r="47" spans="1:9">
      <c r="A47" s="4" t="s">
        <v>446</v>
      </c>
      <c r="D47" s="9" t="n">
        <v>1.68</v>
      </c>
    </row>
    <row r="48" spans="1:9">
      <c r="A48" s="4" t="s">
        <v>443</v>
      </c>
      <c r="D48" s="6" t="n">
        <v>500000</v>
      </c>
    </row>
    <row r="49" spans="1:9">
      <c r="A49" s="4" t="s">
        <v>293</v>
      </c>
    </row>
    <row r="50" spans="1:9">
      <c r="A50" s="4" t="s">
        <v>428</v>
      </c>
      <c r="D50" s="6" t="n">
        <v>1000000</v>
      </c>
    </row>
    <row r="51" spans="1:9">
      <c r="A51" s="4" t="s">
        <v>448</v>
      </c>
      <c r="D51" s="4" t="s">
        <v>296</v>
      </c>
    </row>
    <row r="52" spans="1:9">
      <c r="A52" s="4" t="s">
        <v>278</v>
      </c>
      <c r="B52" s="4" t="s">
        <v>279</v>
      </c>
      <c r="D52" s="4" t="s">
        <v>294</v>
      </c>
    </row>
    <row r="53" spans="1:9">
      <c r="A53" s="4" t="s">
        <v>438</v>
      </c>
      <c r="B53" s="4" t="s">
        <v>295</v>
      </c>
      <c r="D53" s="4" t="s">
        <v>296</v>
      </c>
    </row>
    <row r="54" spans="1:9">
      <c r="A54" s="4" t="s">
        <v>286</v>
      </c>
      <c r="B54" s="4" t="s">
        <v>287</v>
      </c>
      <c r="D54" s="4" t="s">
        <v>297</v>
      </c>
    </row>
    <row r="55" spans="1:9">
      <c r="A55" s="4" t="s">
        <v>290</v>
      </c>
      <c r="B55" s="4" t="s">
        <v>291</v>
      </c>
      <c r="D55" s="4" t="s">
        <v>29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49</v>
      </c>
      <c r="B1" s="2" t="s">
        <v>450</v>
      </c>
      <c r="C1" s="2" t="s">
        <v>2</v>
      </c>
      <c r="D1" s="2" t="s">
        <v>32</v>
      </c>
    </row>
    <row r="2" spans="1:4">
      <c r="A2" s="4" t="s">
        <v>451</v>
      </c>
      <c r="D2" s="7" t="n">
        <v>2452</v>
      </c>
    </row>
    <row r="3" spans="1:4">
      <c r="A3" s="4" t="s">
        <v>452</v>
      </c>
    </row>
    <row r="4" spans="1:4">
      <c r="A4" s="4" t="s">
        <v>453</v>
      </c>
      <c r="B4" s="6" t="n">
        <v>10000000</v>
      </c>
    </row>
    <row r="5" spans="1:4">
      <c r="A5" s="4" t="s">
        <v>454</v>
      </c>
      <c r="B5" s="4" t="s">
        <v>455</v>
      </c>
    </row>
    <row r="6" spans="1:4">
      <c r="A6" s="4" t="s">
        <v>456</v>
      </c>
      <c r="B6" s="4" t="s">
        <v>457</v>
      </c>
    </row>
    <row r="7" spans="1:4">
      <c r="A7" s="4" t="s">
        <v>458</v>
      </c>
      <c r="B7" s="6" t="n">
        <v>62500</v>
      </c>
    </row>
    <row r="8" spans="1:4">
      <c r="A8" s="4" t="s">
        <v>459</v>
      </c>
      <c r="B8" s="7" t="n">
        <v>100000</v>
      </c>
    </row>
    <row r="9" spans="1:4">
      <c r="A9" s="4" t="s">
        <v>428</v>
      </c>
      <c r="B9" s="6" t="n">
        <v>85465</v>
      </c>
      <c r="C9" s="6" t="n">
        <v>1852144</v>
      </c>
      <c r="D9" s="6" t="n">
        <v>100628</v>
      </c>
    </row>
    <row r="10" spans="1:4">
      <c r="A10" s="4" t="s">
        <v>460</v>
      </c>
      <c r="B10" s="6" t="n">
        <v>33352</v>
      </c>
    </row>
    <row r="11" spans="1:4">
      <c r="A11" s="4" t="s">
        <v>451</v>
      </c>
      <c r="B11" s="7" t="n">
        <v>73787</v>
      </c>
    </row>
    <row r="12" spans="1:4">
      <c r="A12" s="4" t="s">
        <v>461</v>
      </c>
      <c r="C12" s="6" t="n">
        <v>1825000</v>
      </c>
      <c r="D12" s="6" t="n">
        <v>100000</v>
      </c>
    </row>
    <row r="13" spans="1:4">
      <c r="A13" s="4" t="s">
        <v>462</v>
      </c>
      <c r="C13" s="7" t="n">
        <v>8127265</v>
      </c>
      <c r="D13" s="7" t="n">
        <v>188170</v>
      </c>
    </row>
    <row r="14" spans="1:4">
      <c r="A14" s="4" t="s">
        <v>463</v>
      </c>
      <c r="C14" s="6" t="n">
        <v>27144</v>
      </c>
      <c r="D14" s="6" t="n">
        <v>628</v>
      </c>
    </row>
    <row r="15" spans="1:4">
      <c r="A15" s="4" t="s">
        <v>464</v>
      </c>
    </row>
    <row r="16" spans="1:4">
      <c r="A16" s="4" t="s">
        <v>428</v>
      </c>
      <c r="C16" s="6" t="n">
        <v>296104</v>
      </c>
    </row>
    <row r="17" spans="1:4">
      <c r="A17" s="4" t="s">
        <v>461</v>
      </c>
      <c r="C17" s="6" t="n">
        <v>290523</v>
      </c>
    </row>
    <row r="18" spans="1:4">
      <c r="A18" s="4" t="s">
        <v>462</v>
      </c>
      <c r="C18" s="7" t="n">
        <v>1684565</v>
      </c>
    </row>
    <row r="19" spans="1:4">
      <c r="A19" s="4" t="s">
        <v>463</v>
      </c>
      <c r="C19" s="6" t="n">
        <v>558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s>
  <sheetData>
    <row r="1" spans="1:4">
      <c r="A1" s="1" t="s">
        <v>465</v>
      </c>
      <c r="B1" s="2" t="s">
        <v>1</v>
      </c>
    </row>
    <row r="2" spans="1:4">
      <c r="B2" s="2" t="s">
        <v>2</v>
      </c>
      <c r="C2" s="2" t="s">
        <v>32</v>
      </c>
      <c r="D2" s="2" t="s">
        <v>390</v>
      </c>
    </row>
    <row r="3" spans="1:4">
      <c r="A3" s="4" t="s">
        <v>466</v>
      </c>
      <c r="B3" s="7" t="n">
        <v>2690659</v>
      </c>
      <c r="C3" s="7" t="n">
        <v>1041140</v>
      </c>
    </row>
    <row r="4" spans="1:4">
      <c r="A4" s="4" t="s">
        <v>467</v>
      </c>
      <c r="B4" s="7" t="n">
        <v>250000</v>
      </c>
    </row>
    <row r="5" spans="1:4">
      <c r="A5" s="4" t="s">
        <v>468</v>
      </c>
      <c r="C5" s="4" t="s">
        <v>36</v>
      </c>
    </row>
    <row r="6" spans="1:4">
      <c r="A6" s="4" t="s">
        <v>469</v>
      </c>
    </row>
    <row r="7" spans="1:4">
      <c r="A7" s="4" t="s">
        <v>470</v>
      </c>
      <c r="D7" s="7" t="n">
        <v>1002500</v>
      </c>
    </row>
    <row r="8" spans="1:4">
      <c r="A8" s="4" t="s">
        <v>471</v>
      </c>
      <c r="B8" s="6" t="n">
        <v>500000</v>
      </c>
      <c r="D8" s="6" t="n">
        <v>500000</v>
      </c>
    </row>
    <row r="9" spans="1:4">
      <c r="A9" s="4" t="s">
        <v>472</v>
      </c>
      <c r="B9" s="12" t="n">
        <v>1.6</v>
      </c>
      <c r="D9" s="12" t="n">
        <v>1.6</v>
      </c>
    </row>
    <row r="10" spans="1:4">
      <c r="A10" s="4" t="s">
        <v>473</v>
      </c>
      <c r="B10" s="4" t="s">
        <v>474</v>
      </c>
      <c r="D10" s="4" t="s">
        <v>474</v>
      </c>
    </row>
    <row r="11" spans="1:4">
      <c r="A11" s="4" t="s">
        <v>475</v>
      </c>
    </row>
    <row r="12" spans="1:4">
      <c r="A12" s="4" t="s">
        <v>476</v>
      </c>
      <c r="B12" s="7" t="n">
        <v>1220000</v>
      </c>
      <c r="C12" s="7" t="n">
        <v>610000</v>
      </c>
    </row>
    <row r="13" spans="1:4">
      <c r="A13" s="4" t="s">
        <v>467</v>
      </c>
      <c r="B13" s="6" t="n">
        <v>500000</v>
      </c>
      <c r="C13" s="6" t="n">
        <v>250000</v>
      </c>
    </row>
    <row r="14" spans="1:4">
      <c r="A14" s="4" t="s">
        <v>477</v>
      </c>
      <c r="B14" s="7" t="n">
        <v>1128064</v>
      </c>
    </row>
    <row r="15" spans="1:4">
      <c r="A15" s="4" t="s">
        <v>478</v>
      </c>
      <c r="B15" s="9" t="n">
        <v>2.44</v>
      </c>
    </row>
    <row r="16" spans="1:4">
      <c r="A16" s="4" t="s">
        <v>468</v>
      </c>
      <c r="B16" s="7" t="n">
        <v>1000000</v>
      </c>
    </row>
    <row r="17" spans="1:4">
      <c r="A17" s="4" t="s">
        <v>426</v>
      </c>
    </row>
    <row r="18" spans="1:4">
      <c r="A18" s="4" t="s">
        <v>476</v>
      </c>
      <c r="B18" s="6" t="n">
        <v>331095</v>
      </c>
    </row>
    <row r="19" spans="1:4">
      <c r="A19" s="4" t="s">
        <v>470</v>
      </c>
      <c r="B19" s="6" t="n">
        <v>2348064</v>
      </c>
    </row>
    <row r="20" spans="1:4">
      <c r="A20" s="4" t="s">
        <v>41</v>
      </c>
      <c r="B20" s="7" t="n">
        <v>33000</v>
      </c>
      <c r="C20" s="7" t="n">
        <v>28232</v>
      </c>
    </row>
    <row r="21" spans="1:4">
      <c r="A21" s="4" t="s">
        <v>479</v>
      </c>
    </row>
    <row r="22" spans="1:4">
      <c r="A22" s="4" t="s">
        <v>480</v>
      </c>
      <c r="B22" s="4" t="s">
        <v>481</v>
      </c>
    </row>
    <row r="23" spans="1:4">
      <c r="A23" s="4" t="s">
        <v>482</v>
      </c>
      <c r="B23" s="4" t="s">
        <v>483</v>
      </c>
    </row>
    <row r="24" spans="1:4">
      <c r="A24" s="4" t="s">
        <v>468</v>
      </c>
      <c r="B24" s="7" t="n">
        <v>610000</v>
      </c>
    </row>
    <row r="25" spans="1:4">
      <c r="A25" s="4" t="s">
        <v>484</v>
      </c>
    </row>
    <row r="26" spans="1:4">
      <c r="A26" s="4" t="s">
        <v>480</v>
      </c>
      <c r="B26" s="4" t="s">
        <v>481</v>
      </c>
    </row>
    <row r="27" spans="1:4">
      <c r="A27" s="4" t="s">
        <v>482</v>
      </c>
      <c r="B27" s="4" t="s">
        <v>485</v>
      </c>
    </row>
    <row r="28" spans="1:4">
      <c r="A28" s="4" t="s">
        <v>468</v>
      </c>
      <c r="B28" s="7" t="n">
        <v>610000</v>
      </c>
    </row>
    <row r="29" spans="1:4">
      <c r="A29" s="4" t="s">
        <v>486</v>
      </c>
    </row>
    <row r="30" spans="1:4">
      <c r="A30" s="4" t="s">
        <v>480</v>
      </c>
      <c r="B30" s="4" t="s">
        <v>481</v>
      </c>
    </row>
    <row r="31" spans="1:4">
      <c r="A31" s="4" t="s">
        <v>482</v>
      </c>
      <c r="B31" s="4" t="s">
        <v>487</v>
      </c>
    </row>
    <row r="32" spans="1:4">
      <c r="A32" s="4" t="s">
        <v>468</v>
      </c>
      <c r="B32" s="7" t="n">
        <v>610000</v>
      </c>
    </row>
    <row r="33" spans="1:4">
      <c r="A33" s="4" t="s">
        <v>488</v>
      </c>
    </row>
    <row r="34" spans="1:4">
      <c r="A34" s="4" t="s">
        <v>480</v>
      </c>
      <c r="B34" s="4" t="s">
        <v>481</v>
      </c>
    </row>
    <row r="35" spans="1:4">
      <c r="A35" s="4" t="s">
        <v>482</v>
      </c>
      <c r="B35" s="4" t="s">
        <v>48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1"/>
    <col customWidth="1" max="2" min="2" width="80"/>
  </cols>
  <sheetData>
    <row r="1" spans="1:2">
      <c r="A1" s="1" t="s">
        <v>490</v>
      </c>
      <c r="B1" s="2" t="s">
        <v>1</v>
      </c>
    </row>
    <row r="2" spans="1:2">
      <c r="B2" s="2" t="s">
        <v>267</v>
      </c>
    </row>
    <row r="3" spans="1:2">
      <c r="A3" s="4" t="s">
        <v>491</v>
      </c>
      <c r="B3" s="6" t="n">
        <v>6838632</v>
      </c>
    </row>
    <row r="4" spans="1:2">
      <c r="A4" s="4" t="s">
        <v>492</v>
      </c>
      <c r="B4" s="6" t="n">
        <v>12371245</v>
      </c>
    </row>
    <row r="5" spans="1:2">
      <c r="A5" s="4" t="s">
        <v>443</v>
      </c>
      <c r="B5" s="6" t="n">
        <v>4272890</v>
      </c>
    </row>
    <row r="6" spans="1:2">
      <c r="A6" s="4" t="s">
        <v>493</v>
      </c>
      <c r="B6" s="6" t="n">
        <v>1612242</v>
      </c>
    </row>
    <row r="7" spans="1:2">
      <c r="A7" s="4" t="s">
        <v>494</v>
      </c>
      <c r="B7" s="4" t="s">
        <v>495</v>
      </c>
    </row>
    <row r="8" spans="1:2">
      <c r="A8" s="4" t="s">
        <v>496</v>
      </c>
      <c r="B8" s="4" t="s">
        <v>497</v>
      </c>
    </row>
    <row r="9" spans="1:2">
      <c r="A9" s="4" t="s">
        <v>498</v>
      </c>
    </row>
    <row r="10" spans="1:2">
      <c r="A10" s="4" t="s">
        <v>392</v>
      </c>
      <c r="B10" s="6" t="n">
        <v>12500</v>
      </c>
    </row>
    <row r="11" spans="1:2">
      <c r="A11" s="4" t="s">
        <v>499</v>
      </c>
      <c r="B11" s="7" t="n">
        <v>17800</v>
      </c>
    </row>
    <row r="12" spans="1:2">
      <c r="A12" s="4" t="s">
        <v>278</v>
      </c>
      <c r="B12" s="4" t="s">
        <v>500</v>
      </c>
    </row>
    <row r="13" spans="1:2">
      <c r="A13" s="4" t="s">
        <v>501</v>
      </c>
      <c r="B13" s="4" t="s">
        <v>502</v>
      </c>
    </row>
    <row r="14" spans="1:2">
      <c r="A14" s="4" t="s">
        <v>402</v>
      </c>
      <c r="B14" s="4" t="s">
        <v>503</v>
      </c>
    </row>
    <row r="15" spans="1:2">
      <c r="A15" s="4" t="s">
        <v>403</v>
      </c>
      <c r="B15" s="4" t="s">
        <v>291</v>
      </c>
    </row>
    <row r="16" spans="1:2">
      <c r="A16" s="4" t="s">
        <v>504</v>
      </c>
      <c r="B16" s="4" t="s">
        <v>505</v>
      </c>
    </row>
    <row r="17" spans="1:2">
      <c r="A17" s="4" t="s">
        <v>506</v>
      </c>
      <c r="B17" s="7" t="n">
        <v>191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507</v>
      </c>
      <c r="B1" s="2" t="s">
        <v>1</v>
      </c>
    </row>
    <row r="2" spans="1:3">
      <c r="B2" s="2" t="s">
        <v>2</v>
      </c>
      <c r="C2" s="2" t="s">
        <v>32</v>
      </c>
    </row>
    <row r="3" spans="1:3">
      <c r="A3" s="4" t="s">
        <v>508</v>
      </c>
      <c r="B3" s="6" t="n">
        <v>6050553</v>
      </c>
    </row>
    <row r="4" spans="1:3">
      <c r="A4" s="4" t="s">
        <v>509</v>
      </c>
    </row>
    <row r="5" spans="1:3">
      <c r="A5" s="4" t="s">
        <v>504</v>
      </c>
      <c r="B5" s="4" t="s">
        <v>510</v>
      </c>
    </row>
    <row r="6" spans="1:3">
      <c r="A6" s="4" t="s">
        <v>511</v>
      </c>
      <c r="B6" s="7" t="n">
        <v>267000</v>
      </c>
    </row>
    <row r="7" spans="1:3">
      <c r="A7" s="4" t="s">
        <v>512</v>
      </c>
    </row>
    <row r="8" spans="1:3">
      <c r="A8" s="4" t="s">
        <v>504</v>
      </c>
      <c r="B8" s="4" t="s">
        <v>505</v>
      </c>
    </row>
    <row r="9" spans="1:3">
      <c r="A9" s="4" t="s">
        <v>513</v>
      </c>
    </row>
    <row r="10" spans="1:3">
      <c r="A10" s="4" t="s">
        <v>514</v>
      </c>
      <c r="B10" s="7" t="n">
        <v>23132</v>
      </c>
      <c r="C10" s="7" t="n">
        <v>9252</v>
      </c>
    </row>
    <row r="11" spans="1:3">
      <c r="A11" s="4" t="s">
        <v>515</v>
      </c>
    </row>
    <row r="12" spans="1:3">
      <c r="A12" s="4" t="s">
        <v>504</v>
      </c>
      <c r="B12" s="4" t="s">
        <v>516</v>
      </c>
    </row>
    <row r="13" spans="1:3">
      <c r="A13" s="4" t="s">
        <v>514</v>
      </c>
      <c r="B13" s="7" t="n">
        <v>31950</v>
      </c>
      <c r="C13" s="7" t="n">
        <v>16905</v>
      </c>
    </row>
    <row r="14" spans="1:3">
      <c r="A14" s="4" t="s">
        <v>517</v>
      </c>
    </row>
    <row r="15" spans="1:3">
      <c r="A15" s="4" t="s">
        <v>518</v>
      </c>
      <c r="B15" s="4" t="s">
        <v>519</v>
      </c>
    </row>
    <row r="16" spans="1:3">
      <c r="A16" s="4" t="s">
        <v>520</v>
      </c>
    </row>
    <row r="17" spans="1:3">
      <c r="A17" s="4" t="s">
        <v>514</v>
      </c>
      <c r="B17" s="7" t="n">
        <v>255747</v>
      </c>
    </row>
    <row r="18" spans="1:3">
      <c r="A18" s="4" t="s">
        <v>521</v>
      </c>
    </row>
    <row r="19" spans="1:3">
      <c r="A19" s="4" t="s">
        <v>504</v>
      </c>
      <c r="B19" s="4" t="s">
        <v>505</v>
      </c>
    </row>
    <row r="20" spans="1:3">
      <c r="A20" s="4" t="s">
        <v>518</v>
      </c>
      <c r="B20" s="4" t="s">
        <v>522</v>
      </c>
    </row>
    <row r="21" spans="1:3">
      <c r="A21" s="4" t="s">
        <v>523</v>
      </c>
    </row>
    <row r="22" spans="1:3">
      <c r="A22" s="4" t="s">
        <v>514</v>
      </c>
      <c r="B22" s="7" t="n">
        <v>5981</v>
      </c>
    </row>
    <row r="23" spans="1:3">
      <c r="A23" s="4" t="s">
        <v>524</v>
      </c>
    </row>
    <row r="24" spans="1:3">
      <c r="A24" s="4" t="s">
        <v>504</v>
      </c>
      <c r="B24" s="4" t="s">
        <v>505</v>
      </c>
    </row>
    <row r="25" spans="1:3">
      <c r="A25" s="4" t="s">
        <v>525</v>
      </c>
    </row>
    <row r="26" spans="1:3">
      <c r="A26" s="4" t="s">
        <v>514</v>
      </c>
      <c r="B26" s="7" t="n">
        <v>6863</v>
      </c>
    </row>
    <row r="27" spans="1:3">
      <c r="A27" s="4" t="s">
        <v>526</v>
      </c>
    </row>
    <row r="28" spans="1:3">
      <c r="A28" s="4" t="s">
        <v>504</v>
      </c>
      <c r="B28" s="4" t="s">
        <v>505</v>
      </c>
    </row>
    <row r="29" spans="1:3">
      <c r="A29" s="4" t="s">
        <v>527</v>
      </c>
    </row>
    <row r="30" spans="1:3">
      <c r="A30" s="4" t="s">
        <v>514</v>
      </c>
      <c r="B30" s="7" t="n">
        <v>178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8</v>
      </c>
      <c r="B1" s="2" t="s">
        <v>1</v>
      </c>
    </row>
    <row r="2" spans="1:3">
      <c r="B2" s="2" t="s">
        <v>2</v>
      </c>
      <c r="C2" s="2" t="s">
        <v>32</v>
      </c>
    </row>
    <row r="3" spans="1:3">
      <c r="A3" s="3" t="s">
        <v>529</v>
      </c>
    </row>
    <row r="4" spans="1:3">
      <c r="A4" s="4" t="s">
        <v>530</v>
      </c>
      <c r="B4" s="6" t="n">
        <v>18728910</v>
      </c>
      <c r="C4" s="6" t="n">
        <v>2287371</v>
      </c>
    </row>
    <row r="5" spans="1:3">
      <c r="A5" s="4" t="s">
        <v>531</v>
      </c>
      <c r="B5" s="6" t="n">
        <v>-62500</v>
      </c>
      <c r="C5" s="6" t="n">
        <v>-675128</v>
      </c>
    </row>
    <row r="6" spans="1:3">
      <c r="A6" s="4" t="s">
        <v>532</v>
      </c>
      <c r="B6" s="6" t="n">
        <v>-15468520</v>
      </c>
    </row>
    <row r="7" spans="1:3">
      <c r="A7" s="4" t="s">
        <v>533</v>
      </c>
      <c r="B7" s="6" t="n">
        <v>1075000</v>
      </c>
      <c r="C7" s="6" t="n">
        <v>17116667</v>
      </c>
    </row>
    <row r="8" spans="1:3">
      <c r="A8" s="4" t="s">
        <v>534</v>
      </c>
      <c r="B8" s="6" t="n">
        <v>4272890</v>
      </c>
      <c r="C8" s="6" t="n">
        <v>18728910</v>
      </c>
    </row>
    <row r="9" spans="1:3">
      <c r="A9" s="3" t="s">
        <v>535</v>
      </c>
    </row>
    <row r="10" spans="1:3">
      <c r="A10" s="4" t="s">
        <v>530</v>
      </c>
      <c r="B10" s="9" t="n">
        <v>1.59</v>
      </c>
      <c r="C10" s="7" t="n">
        <v>3</v>
      </c>
    </row>
    <row r="11" spans="1:3">
      <c r="A11" s="4" t="s">
        <v>531</v>
      </c>
      <c r="B11" s="13" t="n">
        <v>1.4</v>
      </c>
      <c r="C11" s="6" t="n">
        <v>3</v>
      </c>
    </row>
    <row r="12" spans="1:3">
      <c r="A12" s="4" t="s">
        <v>532</v>
      </c>
      <c r="B12" s="10" t="n">
        <v>1.43</v>
      </c>
    </row>
    <row r="13" spans="1:3">
      <c r="A13" s="4" t="s">
        <v>533</v>
      </c>
      <c r="B13" s="10" t="n">
        <v>0.76</v>
      </c>
      <c r="C13" s="10" t="n">
        <v>1.44</v>
      </c>
    </row>
    <row r="14" spans="1:3">
      <c r="A14" s="4" t="s">
        <v>534</v>
      </c>
      <c r="B14" s="9" t="n">
        <v>2.11</v>
      </c>
      <c r="C14" s="9" t="n">
        <v>1.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80</v>
      </c>
      <c r="B1" s="2" t="s">
        <v>1</v>
      </c>
    </row>
    <row r="2" spans="1:3">
      <c r="B2" s="2" t="s">
        <v>2</v>
      </c>
      <c r="C2" s="2" t="s">
        <v>32</v>
      </c>
    </row>
    <row r="3" spans="1:3">
      <c r="A3" s="3" t="s">
        <v>81</v>
      </c>
    </row>
    <row r="4" spans="1:3">
      <c r="A4" s="4" t="s">
        <v>82</v>
      </c>
      <c r="B4" s="7" t="n">
        <v>-12108130</v>
      </c>
      <c r="C4" s="7" t="n">
        <v>-9968353</v>
      </c>
    </row>
    <row r="5" spans="1:3">
      <c r="A5" s="3" t="s">
        <v>83</v>
      </c>
    </row>
    <row r="6" spans="1:3">
      <c r="A6" s="4" t="s">
        <v>84</v>
      </c>
      <c r="B6" s="6" t="n">
        <v>995</v>
      </c>
      <c r="C6" s="6" t="n">
        <v>768</v>
      </c>
    </row>
    <row r="7" spans="1:3">
      <c r="A7" s="4" t="s">
        <v>85</v>
      </c>
      <c r="B7" s="6" t="n">
        <v>4515987</v>
      </c>
      <c r="C7" s="6" t="n">
        <v>1917615</v>
      </c>
    </row>
    <row r="8" spans="1:3">
      <c r="A8" s="4" t="s">
        <v>86</v>
      </c>
      <c r="B8" s="7" t="n">
        <v>1633979</v>
      </c>
      <c r="C8" s="6" t="n">
        <v>637925</v>
      </c>
    </row>
    <row r="9" spans="1:3">
      <c r="A9" s="4" t="s">
        <v>87</v>
      </c>
      <c r="B9" s="4" t="s">
        <v>36</v>
      </c>
      <c r="C9" s="7" t="n">
        <v>1123612</v>
      </c>
    </row>
    <row r="10" spans="1:3">
      <c r="A10" s="4" t="s">
        <v>88</v>
      </c>
      <c r="B10" s="7" t="n">
        <v>29000</v>
      </c>
      <c r="C10" s="4" t="s">
        <v>36</v>
      </c>
    </row>
    <row r="11" spans="1:3">
      <c r="A11" s="4" t="s">
        <v>89</v>
      </c>
      <c r="B11" s="4" t="s">
        <v>36</v>
      </c>
      <c r="C11" s="7" t="n">
        <v>-1400000</v>
      </c>
    </row>
    <row r="12" spans="1:3">
      <c r="A12" s="4" t="s">
        <v>90</v>
      </c>
      <c r="B12" s="7" t="n">
        <v>567000</v>
      </c>
      <c r="C12" s="6" t="n">
        <v>-2956000</v>
      </c>
    </row>
    <row r="13" spans="1:3">
      <c r="A13" s="4" t="s">
        <v>67</v>
      </c>
      <c r="B13" s="4" t="s">
        <v>36</v>
      </c>
      <c r="C13" s="6" t="n">
        <v>-199655</v>
      </c>
    </row>
    <row r="14" spans="1:3">
      <c r="A14" s="4" t="s">
        <v>91</v>
      </c>
      <c r="B14" s="7" t="n">
        <v>-84842</v>
      </c>
      <c r="C14" s="6" t="n">
        <v>8539759</v>
      </c>
    </row>
    <row r="15" spans="1:3">
      <c r="A15" s="4" t="s">
        <v>92</v>
      </c>
      <c r="B15" s="6" t="n">
        <v>-18683</v>
      </c>
      <c r="C15" s="7" t="n">
        <v>-18798</v>
      </c>
    </row>
    <row r="16" spans="1:3">
      <c r="A16" s="3" t="s">
        <v>93</v>
      </c>
    </row>
    <row r="17" spans="1:3">
      <c r="A17" s="4" t="s">
        <v>94</v>
      </c>
      <c r="B17" s="6" t="n">
        <v>-76840</v>
      </c>
      <c r="C17" s="4" t="s">
        <v>36</v>
      </c>
    </row>
    <row r="18" spans="1:3">
      <c r="A18" s="4" t="s">
        <v>37</v>
      </c>
      <c r="B18" s="6" t="n">
        <v>-67692</v>
      </c>
      <c r="C18" s="7" t="n">
        <v>-33234</v>
      </c>
    </row>
    <row r="19" spans="1:3">
      <c r="A19" s="4" t="s">
        <v>41</v>
      </c>
      <c r="B19" s="6" t="n">
        <v>1310606</v>
      </c>
      <c r="C19" s="7" t="n">
        <v>-303018</v>
      </c>
    </row>
    <row r="20" spans="1:3">
      <c r="A20" s="4" t="s">
        <v>42</v>
      </c>
      <c r="B20" s="6" t="n">
        <v>71614</v>
      </c>
      <c r="C20" s="4" t="s">
        <v>36</v>
      </c>
    </row>
    <row r="21" spans="1:3">
      <c r="A21" s="4" t="s">
        <v>95</v>
      </c>
      <c r="B21" s="7" t="n">
        <v>-4227006</v>
      </c>
      <c r="C21" s="7" t="n">
        <v>-2659379</v>
      </c>
    </row>
    <row r="22" spans="1:3">
      <c r="A22" s="3" t="s">
        <v>96</v>
      </c>
    </row>
    <row r="23" spans="1:3">
      <c r="A23" s="4" t="s">
        <v>97</v>
      </c>
      <c r="B23" s="4" t="s">
        <v>36</v>
      </c>
      <c r="C23" s="6" t="n">
        <v>-3015</v>
      </c>
    </row>
    <row r="24" spans="1:3">
      <c r="A24" s="4" t="s">
        <v>98</v>
      </c>
      <c r="B24" s="4" t="s">
        <v>36</v>
      </c>
      <c r="C24" s="6" t="n">
        <v>-3015</v>
      </c>
    </row>
    <row r="25" spans="1:3">
      <c r="A25" s="3" t="s">
        <v>99</v>
      </c>
    </row>
    <row r="26" spans="1:3">
      <c r="A26" s="4" t="s">
        <v>100</v>
      </c>
      <c r="B26" s="7" t="n">
        <v>12343988</v>
      </c>
      <c r="C26" s="6" t="n">
        <v>368170</v>
      </c>
    </row>
    <row r="27" spans="1:3">
      <c r="A27" s="4" t="s">
        <v>101</v>
      </c>
      <c r="B27" s="4" t="s">
        <v>36</v>
      </c>
      <c r="C27" s="7" t="n">
        <v>-788712</v>
      </c>
    </row>
    <row r="28" spans="1:3">
      <c r="A28" s="4" t="s">
        <v>102</v>
      </c>
      <c r="B28" s="7" t="n">
        <v>-88144</v>
      </c>
      <c r="C28" s="4" t="s">
        <v>36</v>
      </c>
    </row>
    <row r="29" spans="1:3">
      <c r="A29" s="4" t="s">
        <v>103</v>
      </c>
      <c r="B29" s="4" t="s">
        <v>36</v>
      </c>
      <c r="C29" s="7" t="n">
        <v>10000000</v>
      </c>
    </row>
    <row r="30" spans="1:3">
      <c r="A30" s="4" t="s">
        <v>104</v>
      </c>
      <c r="B30" s="7" t="n">
        <v>12255844</v>
      </c>
      <c r="C30" s="6" t="n">
        <v>9579458</v>
      </c>
    </row>
    <row r="31" spans="1:3">
      <c r="A31" s="4" t="s">
        <v>105</v>
      </c>
      <c r="B31" s="6" t="n">
        <v>8028838</v>
      </c>
      <c r="C31" s="6" t="n">
        <v>6917064</v>
      </c>
    </row>
    <row r="32" spans="1:3">
      <c r="A32" s="4" t="s">
        <v>106</v>
      </c>
      <c r="B32" s="6" t="n">
        <v>7262138</v>
      </c>
      <c r="C32" s="6" t="n">
        <v>345074</v>
      </c>
    </row>
    <row r="33" spans="1:3">
      <c r="A33" s="4" t="s">
        <v>107</v>
      </c>
      <c r="B33" s="7" t="n">
        <v>15290976</v>
      </c>
      <c r="C33" s="7" t="n">
        <v>72621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34"/>
    <col customWidth="1" max="2" min="2" width="30"/>
  </cols>
  <sheetData>
    <row r="1" spans="1:2">
      <c r="A1" s="1" t="s">
        <v>536</v>
      </c>
      <c r="B1" s="2" t="s">
        <v>1</v>
      </c>
    </row>
    <row r="2" spans="1:2">
      <c r="B2" s="2" t="s">
        <v>537</v>
      </c>
    </row>
    <row r="3" spans="1:2">
      <c r="A3" s="4" t="s">
        <v>538</v>
      </c>
    </row>
    <row r="4" spans="1:2">
      <c r="A4" s="4" t="s">
        <v>539</v>
      </c>
      <c r="B4" s="6" t="n">
        <v>1612242</v>
      </c>
    </row>
    <row r="5" spans="1:2">
      <c r="A5" s="4" t="s">
        <v>540</v>
      </c>
      <c r="B5" s="7" t="n">
        <v>3</v>
      </c>
    </row>
    <row r="6" spans="1:2">
      <c r="A6" s="4" t="s">
        <v>541</v>
      </c>
      <c r="B6" s="4" t="s">
        <v>495</v>
      </c>
    </row>
    <row r="7" spans="1:2">
      <c r="A7" s="4" t="s">
        <v>542</v>
      </c>
    </row>
    <row r="8" spans="1:2">
      <c r="A8" s="4" t="s">
        <v>539</v>
      </c>
      <c r="B8" s="6" t="n">
        <v>30000</v>
      </c>
    </row>
    <row r="9" spans="1:2">
      <c r="A9" s="4" t="s">
        <v>540</v>
      </c>
      <c r="B9" s="7" t="n">
        <v>4</v>
      </c>
    </row>
    <row r="10" spans="1:2">
      <c r="A10" s="4" t="s">
        <v>541</v>
      </c>
      <c r="B10" s="4" t="s">
        <v>543</v>
      </c>
    </row>
    <row r="11" spans="1:2">
      <c r="A11" s="4" t="s">
        <v>544</v>
      </c>
    </row>
    <row r="12" spans="1:2">
      <c r="A12" s="4" t="s">
        <v>539</v>
      </c>
      <c r="B12" s="6" t="n">
        <v>700994</v>
      </c>
    </row>
    <row r="13" spans="1:2">
      <c r="A13" s="4" t="s">
        <v>540</v>
      </c>
      <c r="B13" s="12" t="n">
        <v>1.2</v>
      </c>
    </row>
    <row r="14" spans="1:2">
      <c r="A14" s="4" t="s">
        <v>541</v>
      </c>
      <c r="B14" s="4" t="s">
        <v>545</v>
      </c>
    </row>
    <row r="15" spans="1:2">
      <c r="A15" s="4" t="s">
        <v>546</v>
      </c>
    </row>
    <row r="16" spans="1:2">
      <c r="A16" s="4" t="s">
        <v>539</v>
      </c>
      <c r="B16" s="6" t="n">
        <v>1872154</v>
      </c>
    </row>
    <row r="17" spans="1:2">
      <c r="A17" s="4" t="s">
        <v>540</v>
      </c>
      <c r="B17" s="9" t="n">
        <v>1.68</v>
      </c>
    </row>
    <row r="18" spans="1:2">
      <c r="A18" s="4" t="s">
        <v>541</v>
      </c>
      <c r="B18" s="4" t="s">
        <v>545</v>
      </c>
    </row>
    <row r="19" spans="1:2">
      <c r="A19" s="4" t="s">
        <v>547</v>
      </c>
    </row>
    <row r="20" spans="1:2">
      <c r="A20" s="4" t="s">
        <v>539</v>
      </c>
      <c r="B20" s="6" t="n">
        <v>12500</v>
      </c>
    </row>
    <row r="21" spans="1:2">
      <c r="A21" s="4" t="s">
        <v>540</v>
      </c>
      <c r="B21" s="9" t="n">
        <v>1.24</v>
      </c>
    </row>
    <row r="22" spans="1:2">
      <c r="A22" s="4" t="s">
        <v>541</v>
      </c>
      <c r="B22" s="4" t="s">
        <v>548</v>
      </c>
    </row>
    <row r="23" spans="1:2">
      <c r="A23" s="4" t="s">
        <v>549</v>
      </c>
    </row>
    <row r="24" spans="1:2">
      <c r="A24" s="4" t="s">
        <v>539</v>
      </c>
      <c r="B24" s="6" t="n">
        <v>45000</v>
      </c>
    </row>
    <row r="25" spans="1:2">
      <c r="A25" s="4" t="s">
        <v>540</v>
      </c>
      <c r="B25" s="7" t="n">
        <v>1</v>
      </c>
    </row>
    <row r="26" spans="1:2">
      <c r="A26" s="4" t="s">
        <v>541</v>
      </c>
      <c r="B26" s="4" t="s">
        <v>550</v>
      </c>
    </row>
    <row r="27" spans="1:2">
      <c r="A27" s="4" t="s">
        <v>551</v>
      </c>
    </row>
    <row r="28" spans="1:2">
      <c r="A28" s="4" t="s">
        <v>539</v>
      </c>
      <c r="B28" s="6" t="n">
        <v>42728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2</v>
      </c>
      <c r="B1" s="2" t="s">
        <v>1</v>
      </c>
    </row>
    <row r="2" spans="1:3">
      <c r="B2" s="2" t="s">
        <v>2</v>
      </c>
      <c r="C2" s="2" t="s">
        <v>32</v>
      </c>
    </row>
    <row r="3" spans="1:3">
      <c r="A3" s="3" t="s">
        <v>553</v>
      </c>
    </row>
    <row r="4" spans="1:3">
      <c r="A4" s="4" t="s">
        <v>554</v>
      </c>
      <c r="B4" s="6" t="n">
        <v>792500</v>
      </c>
      <c r="C4" s="6" t="n">
        <v>768750</v>
      </c>
    </row>
    <row r="5" spans="1:3">
      <c r="A5" s="4" t="s">
        <v>531</v>
      </c>
      <c r="B5" s="6" t="n">
        <v>-67500</v>
      </c>
      <c r="C5" s="6" t="n">
        <v>-176250</v>
      </c>
    </row>
    <row r="6" spans="1:3">
      <c r="A6" s="4" t="s">
        <v>555</v>
      </c>
      <c r="B6" s="6" t="n">
        <v>1097500</v>
      </c>
      <c r="C6" s="6" t="n">
        <v>200000</v>
      </c>
    </row>
    <row r="7" spans="1:3">
      <c r="A7" s="4" t="s">
        <v>556</v>
      </c>
      <c r="B7" s="6" t="n">
        <v>1822500</v>
      </c>
      <c r="C7" s="6" t="n">
        <v>792500</v>
      </c>
    </row>
    <row r="8" spans="1:3">
      <c r="A8" s="4" t="s">
        <v>557</v>
      </c>
      <c r="B8" s="6" t="n">
        <v>825002</v>
      </c>
      <c r="C8" s="6" t="n">
        <v>525000</v>
      </c>
    </row>
    <row r="9" spans="1:3">
      <c r="A9" s="3" t="s">
        <v>558</v>
      </c>
    </row>
    <row r="10" spans="1:3">
      <c r="A10" s="4" t="s">
        <v>554</v>
      </c>
      <c r="B10" s="9" t="n">
        <v>2.82</v>
      </c>
      <c r="C10" s="9" t="n">
        <v>5.04</v>
      </c>
    </row>
    <row r="11" spans="1:3">
      <c r="A11" s="4" t="s">
        <v>531</v>
      </c>
      <c r="B11" s="6" t="n">
        <v>12</v>
      </c>
      <c r="C11" s="13" t="n">
        <v>10.8</v>
      </c>
    </row>
    <row r="12" spans="1:3">
      <c r="A12" s="4" t="s">
        <v>555</v>
      </c>
      <c r="B12" s="10" t="n">
        <v>2.02</v>
      </c>
      <c r="C12" s="10" t="n">
        <v>1.28</v>
      </c>
    </row>
    <row r="13" spans="1:3">
      <c r="A13" s="4" t="s">
        <v>556</v>
      </c>
      <c r="B13" s="10" t="n">
        <v>5.04</v>
      </c>
      <c r="C13" s="10" t="n">
        <v>2.82</v>
      </c>
    </row>
    <row r="14" spans="1:3">
      <c r="A14" s="4" t="s">
        <v>557</v>
      </c>
      <c r="B14" s="10" t="n">
        <v>1.78</v>
      </c>
      <c r="C14" s="10" t="n">
        <v>2.22</v>
      </c>
    </row>
    <row r="15" spans="1:3">
      <c r="A15" s="3" t="s">
        <v>559</v>
      </c>
    </row>
    <row r="16" spans="1:3">
      <c r="A16" s="4" t="s">
        <v>555</v>
      </c>
      <c r="B16" s="9" t="n">
        <v>1.66</v>
      </c>
      <c r="C16" s="7"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38"/>
    <col customWidth="1" max="2" min="2" width="80"/>
    <col customWidth="1" max="3" min="3" width="26"/>
    <col customWidth="1" max="4" min="4" width="15"/>
    <col customWidth="1" max="5" min="5" width="14"/>
  </cols>
  <sheetData>
    <row r="1" spans="1:5">
      <c r="A1" s="1" t="s">
        <v>560</v>
      </c>
      <c r="C1" s="2" t="s">
        <v>1</v>
      </c>
    </row>
    <row r="2" spans="1:5">
      <c r="C2" s="2" t="s">
        <v>2</v>
      </c>
      <c r="D2" s="2" t="s">
        <v>390</v>
      </c>
      <c r="E2" s="2" t="s">
        <v>32</v>
      </c>
    </row>
    <row r="3" spans="1:5">
      <c r="A3" s="4" t="s">
        <v>509</v>
      </c>
    </row>
    <row r="4" spans="1:5">
      <c r="A4" s="4" t="s">
        <v>561</v>
      </c>
      <c r="B4" s="4" t="s">
        <v>562</v>
      </c>
      <c r="C4" s="6" t="n">
        <v>25000</v>
      </c>
    </row>
    <row r="5" spans="1:5">
      <c r="A5" s="4" t="s">
        <v>563</v>
      </c>
      <c r="C5" s="6" t="n">
        <v>25000</v>
      </c>
    </row>
    <row r="6" spans="1:5">
      <c r="A6" s="4" t="s">
        <v>472</v>
      </c>
      <c r="C6" s="9" t="n">
        <v>14.68</v>
      </c>
    </row>
    <row r="7" spans="1:5">
      <c r="A7" s="4" t="s">
        <v>541</v>
      </c>
      <c r="C7" s="4" t="s">
        <v>564</v>
      </c>
    </row>
    <row r="8" spans="1:5">
      <c r="A8" s="4" t="s">
        <v>565</v>
      </c>
      <c r="C8" s="4" t="s">
        <v>36</v>
      </c>
    </row>
    <row r="9" spans="1:5">
      <c r="A9" s="4" t="s">
        <v>566</v>
      </c>
      <c r="C9" s="4" t="s">
        <v>567</v>
      </c>
    </row>
    <row r="10" spans="1:5">
      <c r="A10" s="4" t="s">
        <v>469</v>
      </c>
    </row>
    <row r="11" spans="1:5">
      <c r="A11" s="4" t="s">
        <v>561</v>
      </c>
      <c r="B11" s="4" t="s">
        <v>568</v>
      </c>
      <c r="C11" s="6" t="n">
        <v>500000</v>
      </c>
    </row>
    <row r="12" spans="1:5">
      <c r="A12" s="4" t="s">
        <v>563</v>
      </c>
      <c r="C12" s="6" t="n">
        <v>500000</v>
      </c>
      <c r="D12" s="6" t="n">
        <v>500000</v>
      </c>
    </row>
    <row r="13" spans="1:5">
      <c r="A13" s="4" t="s">
        <v>472</v>
      </c>
      <c r="C13" s="12" t="n">
        <v>1.6</v>
      </c>
      <c r="D13" s="12" t="n">
        <v>1.6</v>
      </c>
    </row>
    <row r="14" spans="1:5">
      <c r="A14" s="4" t="s">
        <v>541</v>
      </c>
      <c r="C14" s="4" t="s">
        <v>474</v>
      </c>
      <c r="D14" s="4" t="s">
        <v>474</v>
      </c>
    </row>
    <row r="15" spans="1:5">
      <c r="A15" s="4" t="s">
        <v>565</v>
      </c>
      <c r="C15" s="7" t="n">
        <v>2020000</v>
      </c>
    </row>
    <row r="16" spans="1:5">
      <c r="A16" s="4" t="s">
        <v>566</v>
      </c>
      <c r="C16" s="4" t="s">
        <v>569</v>
      </c>
    </row>
    <row r="17" spans="1:5">
      <c r="A17" s="4" t="s">
        <v>512</v>
      </c>
    </row>
    <row r="18" spans="1:5">
      <c r="A18" s="4" t="s">
        <v>561</v>
      </c>
      <c r="B18" s="4" t="s">
        <v>570</v>
      </c>
      <c r="C18" s="6" t="n">
        <v>75000</v>
      </c>
    </row>
    <row r="19" spans="1:5">
      <c r="A19" s="4" t="s">
        <v>563</v>
      </c>
      <c r="C19" s="6" t="n">
        <v>25000</v>
      </c>
    </row>
    <row r="20" spans="1:5">
      <c r="A20" s="4" t="s">
        <v>472</v>
      </c>
      <c r="C20" s="12" t="n">
        <v>1.2</v>
      </c>
    </row>
    <row r="21" spans="1:5">
      <c r="A21" s="4" t="s">
        <v>541</v>
      </c>
      <c r="C21" s="4" t="s">
        <v>571</v>
      </c>
    </row>
    <row r="22" spans="1:5">
      <c r="A22" s="4" t="s">
        <v>565</v>
      </c>
      <c r="C22" s="7" t="n">
        <v>333000</v>
      </c>
    </row>
    <row r="23" spans="1:5">
      <c r="A23" s="4" t="s">
        <v>566</v>
      </c>
      <c r="C23" s="4" t="s">
        <v>572</v>
      </c>
    </row>
    <row r="24" spans="1:5">
      <c r="A24" s="4" t="s">
        <v>515</v>
      </c>
    </row>
    <row r="25" spans="1:5">
      <c r="A25" s="4" t="s">
        <v>561</v>
      </c>
      <c r="B25" s="4" t="s">
        <v>573</v>
      </c>
      <c r="C25" s="6" t="n">
        <v>125000</v>
      </c>
    </row>
    <row r="26" spans="1:5">
      <c r="A26" s="4" t="s">
        <v>563</v>
      </c>
      <c r="C26" s="6" t="n">
        <v>31250</v>
      </c>
    </row>
    <row r="27" spans="1:5">
      <c r="A27" s="4" t="s">
        <v>472</v>
      </c>
      <c r="C27" s="9" t="n">
        <v>1.32</v>
      </c>
    </row>
    <row r="28" spans="1:5">
      <c r="A28" s="4" t="s">
        <v>541</v>
      </c>
      <c r="C28" s="4" t="s">
        <v>574</v>
      </c>
    </row>
    <row r="29" spans="1:5">
      <c r="A29" s="4" t="s">
        <v>565</v>
      </c>
      <c r="C29" s="7" t="n">
        <v>540000</v>
      </c>
    </row>
    <row r="30" spans="1:5">
      <c r="A30" s="4" t="s">
        <v>566</v>
      </c>
      <c r="C30" s="4" t="s">
        <v>572</v>
      </c>
    </row>
    <row r="31" spans="1:5">
      <c r="A31" s="4" t="s">
        <v>575</v>
      </c>
    </row>
    <row r="32" spans="1:5">
      <c r="A32" s="4" t="s">
        <v>561</v>
      </c>
      <c r="B32" s="4" t="s">
        <v>576</v>
      </c>
      <c r="C32" s="6" t="n">
        <v>718750</v>
      </c>
    </row>
    <row r="33" spans="1:5">
      <c r="A33" s="4" t="s">
        <v>563</v>
      </c>
      <c r="C33" s="6" t="n">
        <v>239585</v>
      </c>
    </row>
    <row r="34" spans="1:5">
      <c r="A34" s="4" t="s">
        <v>472</v>
      </c>
      <c r="C34" s="9" t="n">
        <v>0.92</v>
      </c>
    </row>
    <row r="35" spans="1:5">
      <c r="A35" s="4" t="s">
        <v>541</v>
      </c>
      <c r="C35" s="4" t="s">
        <v>577</v>
      </c>
    </row>
    <row r="36" spans="1:5">
      <c r="A36" s="4" t="s">
        <v>565</v>
      </c>
      <c r="C36" s="7" t="n">
        <v>3392500</v>
      </c>
    </row>
    <row r="37" spans="1:5">
      <c r="A37" s="4" t="s">
        <v>566</v>
      </c>
      <c r="C37" s="4" t="s">
        <v>578</v>
      </c>
    </row>
    <row r="38" spans="1:5">
      <c r="A38" s="4" t="s">
        <v>521</v>
      </c>
    </row>
    <row r="39" spans="1:5">
      <c r="A39" s="4" t="s">
        <v>561</v>
      </c>
      <c r="B39" s="4" t="s">
        <v>579</v>
      </c>
      <c r="C39" s="6" t="n">
        <v>50000</v>
      </c>
    </row>
    <row r="40" spans="1:5">
      <c r="A40" s="4" t="s">
        <v>563</v>
      </c>
      <c r="C40" s="6" t="n">
        <v>4167</v>
      </c>
    </row>
    <row r="41" spans="1:5">
      <c r="A41" s="4" t="s">
        <v>472</v>
      </c>
      <c r="C41" s="9" t="n">
        <v>1.44</v>
      </c>
    </row>
    <row r="42" spans="1:5">
      <c r="A42" s="4" t="s">
        <v>541</v>
      </c>
      <c r="C42" s="4" t="s">
        <v>580</v>
      </c>
    </row>
    <row r="43" spans="1:5">
      <c r="A43" s="4" t="s">
        <v>565</v>
      </c>
      <c r="C43" s="7" t="n">
        <v>210000</v>
      </c>
    </row>
    <row r="44" spans="1:5">
      <c r="A44" s="4" t="s">
        <v>566</v>
      </c>
      <c r="C44" s="4" t="s">
        <v>581</v>
      </c>
    </row>
    <row r="45" spans="1:5">
      <c r="A45" s="4" t="s">
        <v>524</v>
      </c>
    </row>
    <row r="46" spans="1:5">
      <c r="A46" s="4" t="s">
        <v>561</v>
      </c>
      <c r="B46" s="4" t="s">
        <v>582</v>
      </c>
      <c r="C46" s="6" t="n">
        <v>50000</v>
      </c>
    </row>
    <row r="47" spans="1:5">
      <c r="A47" s="4" t="s">
        <v>563</v>
      </c>
      <c r="C47" s="4" t="s">
        <v>36</v>
      </c>
    </row>
    <row r="48" spans="1:5">
      <c r="A48" s="4" t="s">
        <v>472</v>
      </c>
      <c r="C48" s="9" t="n">
        <v>1.68</v>
      </c>
    </row>
    <row r="49" spans="1:5">
      <c r="A49" s="4" t="s">
        <v>541</v>
      </c>
      <c r="C49" s="4" t="s">
        <v>583</v>
      </c>
    </row>
    <row r="50" spans="1:5">
      <c r="A50" s="4" t="s">
        <v>565</v>
      </c>
      <c r="C50" s="7" t="n">
        <v>194000</v>
      </c>
    </row>
    <row r="51" spans="1:5">
      <c r="A51" s="4" t="s">
        <v>566</v>
      </c>
      <c r="C51" s="4" t="s">
        <v>584</v>
      </c>
    </row>
    <row r="52" spans="1:5">
      <c r="A52" s="4" t="s">
        <v>526</v>
      </c>
    </row>
    <row r="53" spans="1:5">
      <c r="A53" s="4" t="s">
        <v>561</v>
      </c>
      <c r="B53" s="4" t="s">
        <v>585</v>
      </c>
      <c r="C53" s="6" t="n">
        <v>278750</v>
      </c>
    </row>
    <row r="54" spans="1:5">
      <c r="A54" s="4" t="s">
        <v>563</v>
      </c>
      <c r="C54" s="4" t="s">
        <v>36</v>
      </c>
    </row>
    <row r="55" spans="1:5">
      <c r="A55" s="4" t="s">
        <v>472</v>
      </c>
      <c r="C55" s="9" t="n">
        <v>5.04</v>
      </c>
    </row>
    <row r="56" spans="1:5">
      <c r="A56" s="4" t="s">
        <v>541</v>
      </c>
      <c r="C56" s="4" t="s">
        <v>586</v>
      </c>
    </row>
    <row r="57" spans="1:5">
      <c r="A57" s="4" t="s">
        <v>565</v>
      </c>
      <c r="C57" s="7" t="n">
        <v>167250</v>
      </c>
    </row>
    <row r="58" spans="1:5">
      <c r="A58" s="4" t="s">
        <v>566</v>
      </c>
      <c r="C58" s="4" t="s">
        <v>587</v>
      </c>
    </row>
    <row r="59" spans="1:5">
      <c r="A59" s="4" t="s">
        <v>588</v>
      </c>
    </row>
    <row r="60" spans="1:5">
      <c r="A60" s="4" t="s">
        <v>561</v>
      </c>
      <c r="C60" s="6" t="n">
        <v>1822500</v>
      </c>
      <c r="D60" s="6" t="n">
        <v>768750</v>
      </c>
      <c r="E60" s="6" t="n">
        <v>792500</v>
      </c>
    </row>
    <row r="61" spans="1:5">
      <c r="A61" s="4" t="s">
        <v>563</v>
      </c>
      <c r="C61" s="6" t="n">
        <v>825002</v>
      </c>
    </row>
    <row r="62" spans="1:5">
      <c r="A62" s="4" t="s">
        <v>472</v>
      </c>
      <c r="C62" s="9" t="n">
        <v>5.04</v>
      </c>
      <c r="D62" s="9" t="n">
        <v>5.04</v>
      </c>
      <c r="E62" s="9" t="n">
        <v>2.82</v>
      </c>
    </row>
    <row r="63" spans="1:5">
      <c r="A63" s="4" t="s">
        <v>565</v>
      </c>
      <c r="C63" s="7" t="n">
        <v>6856750</v>
      </c>
    </row>
    <row r="64" spans="1:5">
      <c r="A64" t="n"/>
    </row>
    <row r="65" spans="1:5">
      <c r="A65" s="4" t="s">
        <v>562</v>
      </c>
      <c r="B65" s="4" t="s">
        <v>589</v>
      </c>
    </row>
    <row r="66" spans="1:5">
      <c r="A66" s="4" t="s">
        <v>568</v>
      </c>
      <c r="B66" s="4" t="s">
        <v>590</v>
      </c>
    </row>
    <row r="67" spans="1:5">
      <c r="A67" s="4" t="s">
        <v>570</v>
      </c>
      <c r="B67" s="4" t="s">
        <v>591</v>
      </c>
    </row>
    <row r="68" spans="1:5">
      <c r="A68" s="4" t="s">
        <v>573</v>
      </c>
      <c r="B68" s="4" t="s">
        <v>592</v>
      </c>
    </row>
    <row r="69" spans="1:5">
      <c r="A69" s="4" t="s">
        <v>576</v>
      </c>
      <c r="B69" s="4" t="s">
        <v>593</v>
      </c>
    </row>
    <row r="70" spans="1:5">
      <c r="A70" s="4" t="s">
        <v>579</v>
      </c>
      <c r="B70" s="4" t="s">
        <v>594</v>
      </c>
    </row>
    <row r="71" spans="1:5">
      <c r="A71" s="4" t="s">
        <v>582</v>
      </c>
      <c r="B71" s="4" t="s">
        <v>595</v>
      </c>
    </row>
    <row r="72" spans="1:5">
      <c r="A72" s="4" t="s">
        <v>585</v>
      </c>
      <c r="B72" s="4" t="s">
        <v>596</v>
      </c>
    </row>
  </sheetData>
  <mergeCells count="11">
    <mergeCell ref="A1:B2"/>
    <mergeCell ref="C1:D1"/>
    <mergeCell ref="A64:D64"/>
    <mergeCell ref="B65:D65"/>
    <mergeCell ref="B66:D66"/>
    <mergeCell ref="B67:D67"/>
    <mergeCell ref="B68:D68"/>
    <mergeCell ref="B69:D69"/>
    <mergeCell ref="B70:D70"/>
    <mergeCell ref="B71:D71"/>
    <mergeCell ref="B72:D7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597</v>
      </c>
      <c r="B1" s="2" t="s">
        <v>1</v>
      </c>
    </row>
    <row r="2" spans="1:3">
      <c r="B2" s="2" t="s">
        <v>2</v>
      </c>
      <c r="C2" s="2" t="s">
        <v>32</v>
      </c>
    </row>
    <row r="3" spans="1:3">
      <c r="A3" s="3" t="s">
        <v>185</v>
      </c>
    </row>
    <row r="4" spans="1:3">
      <c r="A4" s="4" t="s">
        <v>598</v>
      </c>
      <c r="B4" s="7" t="n">
        <v>25000000</v>
      </c>
      <c r="C4" s="7" t="n">
        <v>24000000</v>
      </c>
    </row>
    <row r="5" spans="1:3">
      <c r="A5" s="4" t="s">
        <v>599</v>
      </c>
      <c r="B5" s="6" t="n">
        <v>20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600</v>
      </c>
      <c r="B1" s="2" t="s">
        <v>1</v>
      </c>
    </row>
    <row r="2" spans="1:3">
      <c r="B2" s="2" t="s">
        <v>2</v>
      </c>
      <c r="C2" s="2" t="s">
        <v>32</v>
      </c>
    </row>
    <row r="3" spans="1:3">
      <c r="A3" s="3" t="s">
        <v>185</v>
      </c>
    </row>
    <row r="4" spans="1:3">
      <c r="A4" s="4" t="s">
        <v>601</v>
      </c>
      <c r="B4" s="4" t="s">
        <v>602</v>
      </c>
      <c r="C4" s="4" t="s">
        <v>602</v>
      </c>
    </row>
    <row r="5" spans="1:3">
      <c r="A5" s="4" t="s">
        <v>603</v>
      </c>
      <c r="B5" s="7" t="n">
        <v>9177000</v>
      </c>
      <c r="C5" s="7" t="n">
        <v>8270000</v>
      </c>
    </row>
    <row r="6" spans="1:3">
      <c r="A6" s="4" t="s">
        <v>604</v>
      </c>
      <c r="B6" s="6" t="n">
        <v>794000</v>
      </c>
      <c r="C6" s="6" t="n">
        <v>745000</v>
      </c>
    </row>
    <row r="7" spans="1:3">
      <c r="A7" s="4" t="s">
        <v>605</v>
      </c>
      <c r="B7" s="6" t="n">
        <v>-10000</v>
      </c>
      <c r="C7" s="6" t="n">
        <v>-23000</v>
      </c>
    </row>
    <row r="8" spans="1:3">
      <c r="A8" s="4" t="s">
        <v>606</v>
      </c>
      <c r="B8" s="6" t="n">
        <v>832000</v>
      </c>
      <c r="C8" s="6" t="n">
        <v>170000</v>
      </c>
    </row>
    <row r="9" spans="1:3">
      <c r="A9" s="4" t="s">
        <v>607</v>
      </c>
      <c r="B9" s="6" t="n">
        <v>64000</v>
      </c>
      <c r="C9" s="6" t="n">
        <v>70000</v>
      </c>
    </row>
    <row r="10" spans="1:3">
      <c r="A10" s="4" t="s">
        <v>86</v>
      </c>
      <c r="B10" s="6" t="n">
        <v>581000</v>
      </c>
      <c r="C10" s="6" t="n">
        <v>441000</v>
      </c>
    </row>
    <row r="11" spans="1:3">
      <c r="A11" s="4" t="s">
        <v>608</v>
      </c>
      <c r="B11" s="7" t="n">
        <v>-11438000</v>
      </c>
      <c r="C11" s="7" t="n">
        <v>-9673000</v>
      </c>
    </row>
    <row r="12" spans="1:3">
      <c r="A12" s="4" t="s">
        <v>609</v>
      </c>
      <c r="B12" s="4" t="s">
        <v>36</v>
      </c>
      <c r="C12" s="4" t="s">
        <v>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610</v>
      </c>
      <c r="B1" s="2" t="s">
        <v>1</v>
      </c>
    </row>
    <row r="2" spans="1:3">
      <c r="B2" s="2" t="s">
        <v>2</v>
      </c>
      <c r="C2" s="2" t="s">
        <v>32</v>
      </c>
    </row>
    <row r="3" spans="1:3">
      <c r="A3" s="3" t="s">
        <v>185</v>
      </c>
    </row>
    <row r="4" spans="1:3">
      <c r="A4" s="4" t="s">
        <v>611</v>
      </c>
      <c r="B4" s="7" t="n">
        <v>-4117000</v>
      </c>
      <c r="C4" s="7" t="n">
        <v>-3865000</v>
      </c>
    </row>
    <row r="5" spans="1:3">
      <c r="A5" s="4" t="s">
        <v>612</v>
      </c>
      <c r="B5" s="7" t="n">
        <v>80000</v>
      </c>
      <c r="C5" s="6" t="n">
        <v>13000</v>
      </c>
    </row>
    <row r="6" spans="1:3">
      <c r="A6" s="3" t="s">
        <v>613</v>
      </c>
    </row>
    <row r="7" spans="1:3">
      <c r="A7" s="4" t="s">
        <v>614</v>
      </c>
      <c r="B7" s="4" t="s">
        <v>36</v>
      </c>
      <c r="C7" s="6" t="n">
        <v>202000</v>
      </c>
    </row>
    <row r="8" spans="1:3">
      <c r="A8" s="4" t="s">
        <v>615</v>
      </c>
      <c r="B8" s="7" t="n">
        <v>-29000</v>
      </c>
      <c r="C8" s="6" t="n">
        <v>2736000</v>
      </c>
    </row>
    <row r="9" spans="1:3">
      <c r="A9" s="4" t="s">
        <v>616</v>
      </c>
      <c r="B9" s="6" t="n">
        <v>193000</v>
      </c>
      <c r="C9" s="6" t="n">
        <v>-994000</v>
      </c>
    </row>
    <row r="10" spans="1:3">
      <c r="A10" s="4" t="s">
        <v>617</v>
      </c>
      <c r="B10" s="6" t="n">
        <v>1511000</v>
      </c>
      <c r="C10" s="6" t="n">
        <v>808000</v>
      </c>
    </row>
    <row r="11" spans="1:3">
      <c r="A11" s="4" t="s">
        <v>618</v>
      </c>
      <c r="B11" s="6" t="n">
        <v>-5000</v>
      </c>
      <c r="C11" s="6" t="n">
        <v>-16000</v>
      </c>
    </row>
    <row r="12" spans="1:3">
      <c r="A12" s="4" t="s">
        <v>619</v>
      </c>
      <c r="B12" s="6" t="n">
        <v>502000</v>
      </c>
      <c r="C12" s="6" t="n">
        <v>-26000</v>
      </c>
    </row>
    <row r="13" spans="1:3">
      <c r="A13" s="4" t="s">
        <v>620</v>
      </c>
      <c r="B13" s="6" t="n">
        <v>100000</v>
      </c>
      <c r="C13" s="6" t="n">
        <v>14000</v>
      </c>
    </row>
    <row r="14" spans="1:3">
      <c r="A14" s="4" t="s">
        <v>621</v>
      </c>
      <c r="B14" s="7" t="n">
        <v>1765000</v>
      </c>
      <c r="C14" s="6" t="n">
        <v>2528000</v>
      </c>
    </row>
    <row r="15" spans="1:3">
      <c r="A15" s="4" t="s">
        <v>622</v>
      </c>
      <c r="B15" s="4" t="s">
        <v>36</v>
      </c>
      <c r="C15" s="7" t="n">
        <v>-14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38"/>
    <col customWidth="1" max="3" min="3" width="38"/>
  </cols>
  <sheetData>
    <row r="1" spans="1:3">
      <c r="A1" s="1" t="s">
        <v>623</v>
      </c>
      <c r="B1" s="2" t="s">
        <v>1</v>
      </c>
    </row>
    <row r="2" spans="1:3">
      <c r="B2" s="2" t="s">
        <v>335</v>
      </c>
      <c r="C2" s="2" t="s">
        <v>336</v>
      </c>
    </row>
    <row r="3" spans="1:3">
      <c r="A3" s="3" t="s">
        <v>188</v>
      </c>
    </row>
    <row r="4" spans="1:3">
      <c r="A4" s="4" t="s">
        <v>624</v>
      </c>
      <c r="B4" s="6" t="n">
        <v>7272487</v>
      </c>
      <c r="C4" s="6" t="n">
        <v>1594607</v>
      </c>
    </row>
    <row r="5" spans="1:3">
      <c r="A5" s="4" t="s">
        <v>346</v>
      </c>
      <c r="B5" s="6" t="n">
        <v>167415</v>
      </c>
    </row>
    <row r="6" spans="1:3">
      <c r="A6" s="4" t="s">
        <v>347</v>
      </c>
      <c r="B6" s="7" t="n">
        <v>7439900</v>
      </c>
      <c r="C6" s="7" t="n">
        <v>1913528</v>
      </c>
    </row>
    <row r="7" spans="1:3">
      <c r="A7" s="4" t="s">
        <v>341</v>
      </c>
      <c r="B7" s="7" t="n">
        <v>1</v>
      </c>
      <c r="C7" s="9" t="n">
        <v>1.2</v>
      </c>
    </row>
    <row r="8" spans="1:3">
      <c r="A8" s="4" t="s">
        <v>147</v>
      </c>
      <c r="B8" s="7" t="n">
        <v>4482000</v>
      </c>
    </row>
    <row r="9" spans="1:3">
      <c r="A9" s="4" t="s">
        <v>625</v>
      </c>
      <c r="C9" s="7" t="n">
        <v>221000</v>
      </c>
    </row>
    <row r="10" spans="1:3">
      <c r="A10" s="4" t="s">
        <v>626</v>
      </c>
      <c r="C10" s="6" t="n">
        <v>640428</v>
      </c>
    </row>
    <row r="11" spans="1:3">
      <c r="A11" s="4" t="s">
        <v>347</v>
      </c>
      <c r="B11" s="7" t="n">
        <v>6762537</v>
      </c>
      <c r="C11" s="7" t="n">
        <v>551120</v>
      </c>
    </row>
    <row r="12" spans="1:3">
      <c r="A12" s="4" t="s">
        <v>341</v>
      </c>
      <c r="C12" s="7"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r="1" spans="1:2">
      <c r="A1" s="1" t="s">
        <v>627</v>
      </c>
      <c r="B1" s="2" t="s">
        <v>628</v>
      </c>
    </row>
    <row r="2" spans="1:2">
      <c r="A2" s="4" t="s">
        <v>629</v>
      </c>
      <c r="B2" s="7" t="n">
        <v>50000000</v>
      </c>
    </row>
    <row r="3" spans="1:2">
      <c r="A3" s="4" t="s">
        <v>454</v>
      </c>
      <c r="B3" s="4" t="s">
        <v>630</v>
      </c>
    </row>
    <row r="4" spans="1:2">
      <c r="A4" s="4" t="s">
        <v>458</v>
      </c>
      <c r="B4" s="6" t="n">
        <v>50000</v>
      </c>
    </row>
    <row r="5" spans="1:2">
      <c r="A5" s="4" t="s">
        <v>631</v>
      </c>
      <c r="B5" s="7" t="n">
        <v>2000000</v>
      </c>
    </row>
    <row r="6" spans="1:2">
      <c r="A6" s="4" t="s">
        <v>428</v>
      </c>
      <c r="B6" s="6" t="n">
        <v>179598</v>
      </c>
    </row>
    <row r="7" spans="1:2">
      <c r="A7" s="4" t="s">
        <v>460</v>
      </c>
      <c r="B7" s="6" t="n">
        <v>897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6"/>
    <col customWidth="1" max="5" min="5" width="29"/>
    <col customWidth="1" max="6" min="6" width="13"/>
  </cols>
  <sheetData>
    <row r="1" spans="1:6">
      <c r="A1" s="1" t="s">
        <v>108</v>
      </c>
      <c r="B1" s="2" t="s">
        <v>109</v>
      </c>
      <c r="C1" s="2" t="s">
        <v>110</v>
      </c>
      <c r="D1" s="2" t="s">
        <v>111</v>
      </c>
      <c r="E1" s="2" t="s">
        <v>112</v>
      </c>
      <c r="F1" s="2" t="s">
        <v>113</v>
      </c>
    </row>
    <row r="2" spans="1:6">
      <c r="A2" s="4" t="s">
        <v>114</v>
      </c>
      <c r="B2" s="7" t="n">
        <v>9309</v>
      </c>
      <c r="C2" s="7" t="n">
        <v>38672452</v>
      </c>
      <c r="D2" s="7" t="n">
        <v>60000</v>
      </c>
      <c r="E2" s="7" t="n">
        <v>-41204972</v>
      </c>
      <c r="F2" s="7" t="n">
        <v>-2463211</v>
      </c>
    </row>
    <row r="3" spans="1:6">
      <c r="A3" s="4" t="s">
        <v>115</v>
      </c>
      <c r="B3" s="6" t="n">
        <v>9309400</v>
      </c>
    </row>
    <row r="4" spans="1:6">
      <c r="A4" s="3" t="s">
        <v>116</v>
      </c>
    </row>
    <row r="5" spans="1:6">
      <c r="A5" s="4" t="s">
        <v>117</v>
      </c>
      <c r="B5" s="7" t="n">
        <v>100</v>
      </c>
      <c r="C5" s="6" t="n">
        <v>188070</v>
      </c>
      <c r="D5" s="4" t="s">
        <v>36</v>
      </c>
      <c r="E5" s="4" t="s">
        <v>36</v>
      </c>
      <c r="F5" s="7" t="n">
        <v>188170</v>
      </c>
    </row>
    <row r="6" spans="1:6">
      <c r="A6" s="4" t="s">
        <v>118</v>
      </c>
      <c r="B6" s="6" t="n">
        <v>100000</v>
      </c>
    </row>
    <row r="7" spans="1:6">
      <c r="A7" s="4" t="s">
        <v>119</v>
      </c>
      <c r="B7" s="7" t="n">
        <v>1</v>
      </c>
      <c r="C7" s="6" t="n">
        <v>-1</v>
      </c>
      <c r="D7" s="4" t="s">
        <v>36</v>
      </c>
      <c r="E7" s="4" t="s">
        <v>36</v>
      </c>
      <c r="F7" s="4" t="s">
        <v>36</v>
      </c>
    </row>
    <row r="8" spans="1:6">
      <c r="A8" s="4" t="s">
        <v>120</v>
      </c>
      <c r="B8" s="6" t="n">
        <v>628</v>
      </c>
    </row>
    <row r="9" spans="1:6">
      <c r="A9" s="4" t="s">
        <v>121</v>
      </c>
      <c r="B9" s="7" t="n">
        <v>30</v>
      </c>
      <c r="C9" s="6" t="n">
        <v>59970</v>
      </c>
      <c r="D9" s="7" t="n">
        <v>-60000</v>
      </c>
      <c r="F9" s="4" t="s">
        <v>36</v>
      </c>
    </row>
    <row r="10" spans="1:6">
      <c r="A10" s="4" t="s">
        <v>122</v>
      </c>
      <c r="B10" s="6" t="n">
        <v>30000</v>
      </c>
    </row>
    <row r="11" spans="1:6">
      <c r="A11" s="4" t="s">
        <v>123</v>
      </c>
      <c r="B11" s="7" t="n">
        <v>125</v>
      </c>
      <c r="C11" s="6" t="n">
        <v>149875</v>
      </c>
      <c r="D11" s="7" t="n">
        <v>30000</v>
      </c>
      <c r="F11" s="7" t="n">
        <v>180000</v>
      </c>
    </row>
    <row r="12" spans="1:6">
      <c r="A12" s="4" t="s">
        <v>124</v>
      </c>
      <c r="B12" s="6" t="n">
        <v>125000</v>
      </c>
    </row>
    <row r="13" spans="1:6">
      <c r="A13" s="4" t="s">
        <v>125</v>
      </c>
      <c r="B13" s="7" t="n">
        <v>640</v>
      </c>
      <c r="C13" s="6" t="n">
        <v>550480</v>
      </c>
      <c r="D13" s="4" t="s">
        <v>36</v>
      </c>
      <c r="E13" s="4" t="s">
        <v>36</v>
      </c>
      <c r="F13" s="7" t="n">
        <v>551120</v>
      </c>
    </row>
    <row r="14" spans="1:6">
      <c r="A14" s="4" t="s">
        <v>126</v>
      </c>
      <c r="B14" s="6" t="n">
        <v>640428</v>
      </c>
      <c r="F14" s="6" t="n">
        <v>640428</v>
      </c>
    </row>
    <row r="15" spans="1:6">
      <c r="A15" s="4" t="s">
        <v>127</v>
      </c>
      <c r="B15" s="4" t="s">
        <v>36</v>
      </c>
      <c r="C15" s="6" t="n">
        <v>-2452</v>
      </c>
      <c r="D15" s="4" t="s">
        <v>36</v>
      </c>
      <c r="E15" s="4" t="s">
        <v>36</v>
      </c>
      <c r="F15" s="7" t="n">
        <v>-2452</v>
      </c>
    </row>
    <row r="16" spans="1:6">
      <c r="A16" s="4" t="s">
        <v>128</v>
      </c>
      <c r="B16" s="4" t="s">
        <v>36</v>
      </c>
      <c r="C16" s="6" t="n">
        <v>5989900</v>
      </c>
      <c r="D16" s="4" t="s">
        <v>36</v>
      </c>
      <c r="E16" s="4" t="s">
        <v>36</v>
      </c>
      <c r="F16" s="6" t="n">
        <v>5989900</v>
      </c>
    </row>
    <row r="17" spans="1:6">
      <c r="A17" s="4" t="s">
        <v>129</v>
      </c>
      <c r="B17" s="4" t="s">
        <v>36</v>
      </c>
      <c r="C17" s="6" t="n">
        <v>334900</v>
      </c>
      <c r="D17" s="4" t="s">
        <v>36</v>
      </c>
      <c r="E17" s="4" t="s">
        <v>36</v>
      </c>
      <c r="F17" s="6" t="n">
        <v>334900</v>
      </c>
    </row>
    <row r="18" spans="1:6">
      <c r="A18" s="4" t="s">
        <v>130</v>
      </c>
      <c r="B18" s="4" t="s">
        <v>36</v>
      </c>
      <c r="C18" s="6" t="n">
        <v>2610100</v>
      </c>
      <c r="D18" s="4" t="s">
        <v>36</v>
      </c>
      <c r="E18" s="4" t="s">
        <v>36</v>
      </c>
      <c r="F18" s="6" t="n">
        <v>2610100</v>
      </c>
    </row>
    <row r="19" spans="1:6">
      <c r="A19" s="4" t="s">
        <v>131</v>
      </c>
      <c r="B19" s="4" t="s">
        <v>36</v>
      </c>
      <c r="C19" s="6" t="n">
        <v>221000</v>
      </c>
      <c r="D19" s="4" t="s">
        <v>36</v>
      </c>
      <c r="E19" s="4" t="s">
        <v>36</v>
      </c>
      <c r="F19" s="6" t="n">
        <v>221000</v>
      </c>
    </row>
    <row r="20" spans="1:6">
      <c r="A20" s="4" t="s">
        <v>132</v>
      </c>
      <c r="B20" s="7" t="n">
        <v>1595</v>
      </c>
      <c r="C20" s="6" t="n">
        <v>1911932</v>
      </c>
      <c r="D20" s="4" t="s">
        <v>36</v>
      </c>
      <c r="E20" s="4" t="s">
        <v>36</v>
      </c>
      <c r="F20" s="6" t="n">
        <v>1913527</v>
      </c>
    </row>
    <row r="21" spans="1:6">
      <c r="A21" s="4" t="s">
        <v>133</v>
      </c>
      <c r="B21" s="6" t="n">
        <v>1594607</v>
      </c>
    </row>
    <row r="22" spans="1:6">
      <c r="A22" s="4" t="s">
        <v>134</v>
      </c>
      <c r="B22" s="4" t="s">
        <v>36</v>
      </c>
      <c r="C22" s="7" t="n">
        <v>27925</v>
      </c>
      <c r="D22" s="7" t="n">
        <v>610000</v>
      </c>
      <c r="E22" s="4" t="s">
        <v>36</v>
      </c>
      <c r="F22" s="6" t="n">
        <v>637925</v>
      </c>
    </row>
    <row r="23" spans="1:6">
      <c r="A23" s="4" t="s">
        <v>82</v>
      </c>
      <c r="B23" s="4" t="s">
        <v>36</v>
      </c>
      <c r="C23" s="4" t="s">
        <v>36</v>
      </c>
      <c r="D23" s="4" t="s">
        <v>36</v>
      </c>
      <c r="E23" s="7" t="n">
        <v>-9968353</v>
      </c>
      <c r="F23" s="6" t="n">
        <v>-9968353</v>
      </c>
    </row>
    <row r="24" spans="1:6">
      <c r="A24" s="4" t="s">
        <v>135</v>
      </c>
      <c r="B24" s="7" t="n">
        <v>11800</v>
      </c>
      <c r="C24" s="7" t="n">
        <v>50714151</v>
      </c>
      <c r="D24" s="7" t="n">
        <v>640000</v>
      </c>
      <c r="E24" s="7" t="n">
        <v>-51173325</v>
      </c>
      <c r="F24" s="7" t="n">
        <v>192626</v>
      </c>
    </row>
    <row r="25" spans="1:6">
      <c r="A25" s="4" t="s">
        <v>136</v>
      </c>
      <c r="B25" s="6" t="n">
        <v>11800063</v>
      </c>
      <c r="F25" s="6" t="n">
        <v>11800063</v>
      </c>
    </row>
    <row r="26" spans="1:6">
      <c r="A26" s="3" t="s">
        <v>116</v>
      </c>
    </row>
    <row r="27" spans="1:6">
      <c r="A27" s="4" t="s">
        <v>117</v>
      </c>
      <c r="B27" s="7" t="n">
        <v>1825</v>
      </c>
      <c r="C27" s="6" t="n">
        <v>8125440</v>
      </c>
      <c r="D27" s="4" t="s">
        <v>36</v>
      </c>
      <c r="E27" s="4" t="s">
        <v>36</v>
      </c>
      <c r="F27" s="7" t="n">
        <v>8127265</v>
      </c>
    </row>
    <row r="28" spans="1:6">
      <c r="A28" s="4" t="s">
        <v>118</v>
      </c>
      <c r="B28" s="6" t="n">
        <v>1825000</v>
      </c>
    </row>
    <row r="29" spans="1:6">
      <c r="A29" s="4" t="s">
        <v>119</v>
      </c>
      <c r="B29" s="7" t="n">
        <v>27</v>
      </c>
      <c r="C29" s="6" t="n">
        <v>-27</v>
      </c>
      <c r="D29" s="4" t="s">
        <v>36</v>
      </c>
      <c r="E29" s="4" t="s">
        <v>36</v>
      </c>
      <c r="F29" s="4" t="s">
        <v>36</v>
      </c>
    </row>
    <row r="30" spans="1:6">
      <c r="A30" s="4" t="s">
        <v>120</v>
      </c>
      <c r="B30" s="6" t="n">
        <v>27144</v>
      </c>
    </row>
    <row r="31" spans="1:6">
      <c r="A31" s="4" t="s">
        <v>125</v>
      </c>
      <c r="B31" s="7" t="n">
        <v>7272</v>
      </c>
      <c r="C31" s="6" t="n">
        <v>6587850</v>
      </c>
      <c r="D31" s="7" t="n">
        <v>167415</v>
      </c>
      <c r="E31" s="4" t="s">
        <v>36</v>
      </c>
      <c r="F31" s="7" t="n">
        <v>6762537</v>
      </c>
    </row>
    <row r="32" spans="1:6">
      <c r="A32" s="4" t="s">
        <v>126</v>
      </c>
      <c r="B32" s="6" t="n">
        <v>7272487</v>
      </c>
    </row>
    <row r="33" spans="1:6">
      <c r="A33" s="4" t="s">
        <v>137</v>
      </c>
      <c r="B33" s="7" t="n">
        <v>500</v>
      </c>
      <c r="C33" s="6" t="n">
        <v>1500</v>
      </c>
      <c r="D33" s="4" t="s">
        <v>36</v>
      </c>
      <c r="E33" s="4" t="s">
        <v>36</v>
      </c>
      <c r="F33" s="7" t="n">
        <v>2000</v>
      </c>
    </row>
    <row r="34" spans="1:6">
      <c r="A34" s="4" t="s">
        <v>138</v>
      </c>
      <c r="B34" s="6" t="n">
        <v>500000</v>
      </c>
    </row>
    <row r="35" spans="1:6">
      <c r="A35" s="4" t="s">
        <v>139</v>
      </c>
      <c r="B35" s="7" t="n">
        <v>25</v>
      </c>
      <c r="C35" s="6" t="n">
        <v>29975</v>
      </c>
      <c r="D35" s="7" t="n">
        <v>-30000</v>
      </c>
      <c r="F35" s="4" t="s">
        <v>36</v>
      </c>
    </row>
    <row r="36" spans="1:6">
      <c r="A36" s="4" t="s">
        <v>140</v>
      </c>
      <c r="B36" s="6" t="n">
        <v>25000</v>
      </c>
    </row>
    <row r="37" spans="1:6">
      <c r="A37" s="4" t="s">
        <v>141</v>
      </c>
      <c r="B37" s="7" t="n">
        <v>3097</v>
      </c>
      <c r="C37" s="6" t="n">
        <v>3713629</v>
      </c>
      <c r="D37" s="4" t="s">
        <v>36</v>
      </c>
      <c r="E37" s="4" t="s">
        <v>36</v>
      </c>
      <c r="F37" s="7" t="n">
        <v>3716726</v>
      </c>
    </row>
    <row r="38" spans="1:6">
      <c r="A38" s="4" t="s">
        <v>142</v>
      </c>
      <c r="B38" s="6" t="n">
        <v>3097275</v>
      </c>
    </row>
    <row r="39" spans="1:6">
      <c r="A39" s="4" t="s">
        <v>143</v>
      </c>
      <c r="B39" s="7" t="n">
        <v>6839</v>
      </c>
      <c r="C39" s="6" t="n">
        <v>-6839</v>
      </c>
      <c r="D39" s="4" t="s">
        <v>36</v>
      </c>
      <c r="E39" s="4" t="s">
        <v>36</v>
      </c>
      <c r="F39" s="4" t="s">
        <v>36</v>
      </c>
    </row>
    <row r="40" spans="1:6">
      <c r="A40" s="4" t="s">
        <v>144</v>
      </c>
      <c r="B40" s="6" t="n">
        <v>6838632</v>
      </c>
    </row>
    <row r="41" spans="1:6">
      <c r="A41" s="4" t="s">
        <v>145</v>
      </c>
      <c r="B41" s="7" t="n">
        <v>659</v>
      </c>
      <c r="C41" s="6" t="n">
        <v>-659</v>
      </c>
      <c r="D41" s="4" t="s">
        <v>36</v>
      </c>
      <c r="E41" s="4" t="s">
        <v>36</v>
      </c>
      <c r="F41" s="4" t="s">
        <v>36</v>
      </c>
    </row>
    <row r="42" spans="1:6">
      <c r="A42" s="4" t="s">
        <v>146</v>
      </c>
      <c r="B42" s="6" t="n">
        <v>658612</v>
      </c>
    </row>
    <row r="43" spans="1:6">
      <c r="A43" s="4" t="s">
        <v>147</v>
      </c>
      <c r="B43" s="4" t="s">
        <v>36</v>
      </c>
      <c r="C43" s="6" t="n">
        <v>4482000</v>
      </c>
      <c r="D43" s="4" t="s">
        <v>36</v>
      </c>
      <c r="E43" s="4" t="s">
        <v>36</v>
      </c>
      <c r="F43" s="7" t="n">
        <v>4482000</v>
      </c>
    </row>
    <row r="44" spans="1:6">
      <c r="A44" s="4" t="s">
        <v>134</v>
      </c>
      <c r="B44" s="4" t="s">
        <v>36</v>
      </c>
      <c r="C44" s="7" t="n">
        <v>413979</v>
      </c>
      <c r="D44" s="7" t="n">
        <v>1220000</v>
      </c>
      <c r="E44" s="4" t="s">
        <v>36</v>
      </c>
      <c r="F44" s="6" t="n">
        <v>1633979</v>
      </c>
    </row>
    <row r="45" spans="1:6">
      <c r="A45" s="4" t="s">
        <v>82</v>
      </c>
      <c r="B45" s="4" t="s">
        <v>36</v>
      </c>
      <c r="C45" s="4" t="s">
        <v>36</v>
      </c>
      <c r="D45" s="4" t="s">
        <v>36</v>
      </c>
      <c r="E45" s="7" t="n">
        <v>-12108130</v>
      </c>
      <c r="F45" s="6" t="n">
        <v>-12108130</v>
      </c>
    </row>
    <row r="46" spans="1:6">
      <c r="A46" s="4" t="s">
        <v>148</v>
      </c>
      <c r="B46" s="7" t="n">
        <v>32044</v>
      </c>
      <c r="C46" s="7" t="n">
        <v>74060999</v>
      </c>
      <c r="D46" s="7" t="n">
        <v>1997415</v>
      </c>
      <c r="E46" s="7" t="n">
        <v>-63281455</v>
      </c>
      <c r="F46" s="7" t="n">
        <v>12809003</v>
      </c>
    </row>
    <row r="47" spans="1:6">
      <c r="A47" s="4" t="s">
        <v>149</v>
      </c>
      <c r="B47" s="6" t="n">
        <v>32044213</v>
      </c>
      <c r="F47" s="6" t="n">
        <v>3204421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0</v>
      </c>
      <c r="B1" s="2" t="s">
        <v>2</v>
      </c>
      <c r="C1" s="2" t="s">
        <v>32</v>
      </c>
    </row>
    <row r="2" spans="1:3">
      <c r="A2" s="3" t="s">
        <v>151</v>
      </c>
    </row>
    <row r="3" spans="1:3">
      <c r="A3" s="4" t="s">
        <v>152</v>
      </c>
      <c r="C3" s="7" t="n">
        <v>2</v>
      </c>
    </row>
    <row r="4" spans="1:3">
      <c r="A4" s="4" t="s">
        <v>152</v>
      </c>
      <c r="C4" s="10" t="n">
        <v>1.2</v>
      </c>
    </row>
    <row r="5" spans="1:3">
      <c r="A5" s="4" t="s">
        <v>152</v>
      </c>
      <c r="B5" s="7" t="n">
        <v>1</v>
      </c>
    </row>
    <row r="6" spans="1:3">
      <c r="A6" s="4" t="s">
        <v>153</v>
      </c>
      <c r="B6" s="6" t="n">
        <v>1</v>
      </c>
      <c r="C6" s="10" t="n">
        <v>1.2</v>
      </c>
    </row>
    <row r="7" spans="1:3">
      <c r="A7" s="4" t="s">
        <v>153</v>
      </c>
      <c r="C7" s="7" t="n">
        <v>1</v>
      </c>
    </row>
    <row r="8" spans="1:3">
      <c r="A8" s="4" t="s">
        <v>154</v>
      </c>
      <c r="B8" s="10" t="n">
        <v>1.2</v>
      </c>
    </row>
    <row r="9" spans="1:3">
      <c r="A9" s="4" t="s">
        <v>155</v>
      </c>
      <c r="B9" s="9" t="n">
        <v>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ASH</vt:lpstr>
      <vt:lpstr>CONSOLIDATED STATEMENT OF CHANG</vt:lpstr>
      <vt:lpstr>CONSOLIDATED STATEMENT OF CHAN7</vt:lpstr>
      <vt:lpstr>Business Description and Basis </vt:lpstr>
      <vt:lpstr>Summary of Significant Accounti</vt:lpstr>
      <vt:lpstr>Equipment</vt:lpstr>
      <vt:lpstr>Promissory Notes Payable</vt:lpstr>
      <vt:lpstr>Deferred Grant Income</vt:lpstr>
      <vt:lpstr>Non-interest Bearing Liabilitie</vt:lpstr>
      <vt:lpstr>Capital Stock</vt:lpstr>
      <vt:lpstr>Lincoln Park Purchase Agreement</vt:lpstr>
      <vt:lpstr>Related Party Transactions</vt:lpstr>
      <vt:lpstr>Commitments</vt:lpstr>
      <vt:lpstr>Income Taxes</vt:lpstr>
      <vt:lpstr>Supplemental Cash Flow Informat</vt:lpstr>
      <vt:lpstr>Subsequent Events</vt:lpstr>
      <vt:lpstr>Summary of Significant Accoun21</vt:lpstr>
      <vt:lpstr>Summary of Significant Accoun22</vt:lpstr>
      <vt:lpstr>Equipment (Tables)</vt:lpstr>
      <vt:lpstr>Promissory Notes Payable (Table</vt:lpstr>
      <vt:lpstr>Non-interest Bearing Liabilit25</vt:lpstr>
      <vt:lpstr>Commitments (Tables)</vt:lpstr>
      <vt:lpstr>Income Taxes (Tables)</vt:lpstr>
      <vt:lpstr>Business Description and Basi28</vt:lpstr>
      <vt:lpstr>Summary of Significant Accoun29</vt:lpstr>
      <vt:lpstr>Summary of Significant Accoun30</vt:lpstr>
      <vt:lpstr>Summary of Significant Accoun31</vt:lpstr>
      <vt:lpstr>Equipment (Details)</vt:lpstr>
      <vt:lpstr>Promissory Notes Payable (Detai</vt:lpstr>
      <vt:lpstr>Promissory Notes Payable (Det34</vt:lpstr>
      <vt:lpstr>Deferred Grant Income (Details </vt:lpstr>
      <vt:lpstr>Non-interest Bearing Liabilit36</vt:lpstr>
      <vt:lpstr>Non-interest Bearing Liabilit37</vt:lpstr>
      <vt:lpstr>Non-interest Bearing Liabilit38</vt:lpstr>
      <vt:lpstr>Non-interest Bearing Liabilit39</vt:lpstr>
      <vt:lpstr>Non-interest Bearing Liabilit40</vt:lpstr>
      <vt:lpstr>Non-interest Bearing Liabilit41</vt:lpstr>
      <vt:lpstr>Non-interest Bearing Liabilit42</vt:lpstr>
      <vt:lpstr>Non-interest Bearing Liabilit43</vt:lpstr>
      <vt:lpstr>Capital Stock (Details Narrativ</vt:lpstr>
      <vt:lpstr>Lincoln Park Purchase Agreeme45</vt:lpstr>
      <vt:lpstr>Related Party Transactions (Det</vt:lpstr>
      <vt:lpstr>Commitments (Details Narrative)</vt:lpstr>
      <vt:lpstr>Commitments (Details Narrative </vt:lpstr>
      <vt:lpstr>Commitments (Details)</vt:lpstr>
      <vt:lpstr>Commitments (Details 1)</vt:lpstr>
      <vt:lpstr>Commitments (Details 2)</vt:lpstr>
      <vt:lpstr>Commitments (Details 3)</vt:lpstr>
      <vt:lpstr>Income Taxes (Details Narrative</vt:lpstr>
      <vt:lpstr>Income Taxes (Details)</vt:lpstr>
      <vt:lpstr>Income Taxes (Details 1)</vt:lpstr>
      <vt:lpstr>Supplemental Cash Flow Inform56</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9T08:11:49Z</dcterms:created>
  <dcterms:modified xmlns:dcterms="http://purl.org/dc/terms/" xmlns:xsi="http://www.w3.org/2001/XMLSchema-instance" xsi:type="dcterms:W3CDTF">2015-12-29T08:11:49Z</dcterms:modified>
  <dc:title xmlns:dc="http://purl.org/dc/elements/1.1/">Untitled</dc:title>
  <dc:description xmlns:dc="http://purl.org/dc/elements/1.1/"/>
  <dc:subject xmlns:dc="http://purl.org/dc/elements/1.1/"/>
  <cp:keywords/>
  <cp:category/>
</cp:coreProperties>
</file>